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GOODWILL AND OTHER DEFINITE-LIF" sheetId="9" state="visible" r:id="rId9"/>
    <sheet xmlns:r="http://schemas.openxmlformats.org/officeDocument/2006/relationships" name="LOANS" sheetId="10" state="visible" r:id="rId10"/>
    <sheet xmlns:r="http://schemas.openxmlformats.org/officeDocument/2006/relationships" name="CAPITAL STOCK" sheetId="11" state="visible" r:id="rId11"/>
    <sheet xmlns:r="http://schemas.openxmlformats.org/officeDocument/2006/relationships" name="DEFERRED REVENU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GOODWILL AND OTHER DEFINITE-L_2" sheetId="21" state="visible" r:id="rId21"/>
    <sheet xmlns:r="http://schemas.openxmlformats.org/officeDocument/2006/relationships" name="LOANS (Tables)" sheetId="22" state="visible" r:id="rId22"/>
    <sheet xmlns:r="http://schemas.openxmlformats.org/officeDocument/2006/relationships" name="DEFERRED REVENUE (Tables)"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SUMMARY OF SIGNIFICANT ACCOUN_3" sheetId="27" state="visible" r:id="rId27"/>
    <sheet xmlns:r="http://schemas.openxmlformats.org/officeDocument/2006/relationships" name="PROPERY AND EQUIPMENT (Details)" sheetId="28" state="visible" r:id="rId28"/>
    <sheet xmlns:r="http://schemas.openxmlformats.org/officeDocument/2006/relationships" name="PROPERY AND EQUIPMENT (Details " sheetId="29" state="visible" r:id="rId29"/>
    <sheet xmlns:r="http://schemas.openxmlformats.org/officeDocument/2006/relationships" name="GOODWILL AND OTHER DEFINITE-L_3" sheetId="30" state="visible" r:id="rId30"/>
    <sheet xmlns:r="http://schemas.openxmlformats.org/officeDocument/2006/relationships" name="GOODWILL AND OTHER DEFINITE-L_4" sheetId="31" state="visible" r:id="rId31"/>
    <sheet xmlns:r="http://schemas.openxmlformats.org/officeDocument/2006/relationships" name="GOODWILL AND OTHER DEFINITE-L_5" sheetId="32" state="visible" r:id="rId32"/>
    <sheet xmlns:r="http://schemas.openxmlformats.org/officeDocument/2006/relationships" name="GOODWILL AND OTHER DEFINITE-L_6" sheetId="33" state="visible" r:id="rId33"/>
    <sheet xmlns:r="http://schemas.openxmlformats.org/officeDocument/2006/relationships" name="LOANS (Details)" sheetId="34" state="visible" r:id="rId34"/>
    <sheet xmlns:r="http://schemas.openxmlformats.org/officeDocument/2006/relationships" name="CAPITAL STOCK (Details Narrativ" sheetId="35" state="visible" r:id="rId35"/>
    <sheet xmlns:r="http://schemas.openxmlformats.org/officeDocument/2006/relationships" name="DEFERRED REVENUE (Details)" sheetId="36" state="visible" r:id="rId36"/>
    <sheet xmlns:r="http://schemas.openxmlformats.org/officeDocument/2006/relationships" name="DEFERRED REVENUE (Details 1)" sheetId="37" state="visible" r:id="rId37"/>
    <sheet xmlns:r="http://schemas.openxmlformats.org/officeDocument/2006/relationships" name="DEFERRED REVENUE (Details 2)" sheetId="38" state="visible" r:id="rId38"/>
    <sheet xmlns:r="http://schemas.openxmlformats.org/officeDocument/2006/relationships" name="INCOME TAXES (Details Narrative" sheetId="39" state="visible" r:id="rId39"/>
    <sheet xmlns:r="http://schemas.openxmlformats.org/officeDocument/2006/relationships" name="LEASES (Details)" sheetId="40" state="visible" r:id="rId40"/>
    <sheet xmlns:r="http://schemas.openxmlformats.org/officeDocument/2006/relationships" name="LEASES (Details Narrative)" sheetId="41" state="visible" r:id="rId41"/>
    <sheet xmlns:r="http://schemas.openxmlformats.org/officeDocument/2006/relationships" name="EARNINGS PER SHARE (Details)" sheetId="42" state="visible" r:id="rId42"/>
    <sheet xmlns:r="http://schemas.openxmlformats.org/officeDocument/2006/relationships" name="COMMITMENTS AND CONTINGENCIES (" sheetId="43" state="visible" r:id="rId43"/>
    <sheet xmlns:r="http://schemas.openxmlformats.org/officeDocument/2006/relationships" name="SEGMENT REPORTING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Liberated Syndication Inc.</t>
        </is>
      </c>
    </row>
    <row r="5">
      <c r="A5" s="4" t="inlineStr">
        <is>
          <t>Entity Central Index Key</t>
        </is>
      </c>
      <c r="B5" s="4" t="inlineStr">
        <is>
          <t>0001667489</t>
        </is>
      </c>
    </row>
    <row r="6">
      <c r="A6" s="4" t="inlineStr">
        <is>
          <t>Amendment Flag</t>
        </is>
      </c>
      <c r="B6" s="4" t="inlineStr">
        <is>
          <t>false</t>
        </is>
      </c>
    </row>
    <row r="7">
      <c r="A7" s="4" t="inlineStr">
        <is>
          <t>Document Type</t>
        </is>
      </c>
      <c r="B7" s="4" t="inlineStr">
        <is>
          <t>10-Q</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true</t>
        </is>
      </c>
    </row>
    <row r="15">
      <c r="A15" s="4" t="inlineStr">
        <is>
          <t>Entity Small Business</t>
        </is>
      </c>
      <c r="B15" s="4" t="inlineStr">
        <is>
          <t>tru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0-55779</t>
        </is>
      </c>
    </row>
    <row r="21">
      <c r="A21" s="4" t="inlineStr">
        <is>
          <t>Entity Common Stock, Shares Outstanding</t>
        </is>
      </c>
      <c r="C21" s="5" t="n">
        <v>29309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t>
        </is>
      </c>
      <c r="B1" s="2" t="inlineStr">
        <is>
          <t>6 Months Ended</t>
        </is>
      </c>
    </row>
    <row r="2">
      <c r="B2" s="2" t="inlineStr">
        <is>
          <t>Jun. 30, 2020</t>
        </is>
      </c>
    </row>
    <row r="3">
      <c r="A3" s="3" t="inlineStr">
        <is>
          <t>Loans Payable [Abstract]</t>
        </is>
      </c>
    </row>
    <row r="4">
      <c r="A4" s="4" t="inlineStr">
        <is>
          <t>LOANS</t>
        </is>
      </c>
      <c r="B4" s="4" t="inlineStr">
        <is>
          <t xml:space="preserve">On December 27, 2017, the Company entered into a loan agreement (the
“Loan Agreement”) among the Company, Libsyn, and Pair, together, and First Commonwealth Bank, a Pennsylvania bank and
trust company (the “Bank”).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As of June 30, 2020, $2,000,000 was drawn down on the revolving line and there was no
additional availability under the Revolving Credit Facility. The Term Loan currently accrues interest at LIBOR (London Interbank
Offered Rate) plus 125 basis points or prime plus 75 basis points at the election of the Company. As of June 30, 2020, the Company
had elected LIBOR plus 125 basis points or 1.43363%. The Term Loan is repayable in quarterly installments of $400,000
commencing on March 30, 2018 and on the last day of each June, September, December and March thereafter, through and including
September 30, 2022. Accrued interest is payable in arrears not less frequently than quarterly. The remaining unpaid principal balance
of the Term Loan, together with accrued interest thereon, is due and payable in full on December 27, 2022. The Term Loan also calls
for additional payment equal to the following: (1)100% of the proceeds from the sale of any shares of common stock, (2) 100% of
the proceeds from the sale of assets not immediately replaced, and (3) excess liquidity in any given year up to $1,066,667 a year
and no more than $3,200,000 over the life of the term loan. Excess liquidity is obtained when the audited financial statements
reflect a cash balance greater than $4,600,000. Based upon the 2019 audited financial statements, the company demonstrated excess
liquidity per the Loan Agreement. As such, the Company has included the expected $1,066,667 payment to the Bank as a current liability
as of June 30, 2020. As of June 30, 2020, the balance on the Term Loan was $4,000,000. The Company, Libsyn and Pair have granted the Bank a blanket security
interest in their respective assets, and the Company has pledged the stock of Libsyn and Pair to the Bank, as security for all
obligations under the Loan Agreement. Borrowings under the Facility are at variable rates which are, at
the Company’s option, tied to LIBOR plus an applicable rate or a prime rate. Interest rates are subject to change based on
the Company’s combined cash balances. The Facility contains covenants that may have the effect of limiting the ability of
the Company to, among other things, merge with or acquire other entities, enter into a transaction resulting in a change in control,
create certain new liens, incur certain additional indebtedness, engage in certain transactions with affiliates, engage in new
lines of business or sell a substantial part of its assets. The Facility also requires the Company to maintain certain consolidated
fixed charge coverage ratios and minimum liquidity balances. The Facility also contains customary events of default, including
(but not limited to) default in the payment of principal or, following an applicable grace period, interest, breaches of the Company’s
covenants or warranties under the Facility, payment default or acceleration of certain indebtedness of the Company or any subsidiary,
certain events of bankruptcy, insolvency or liquidation involving the Company or its subsidiaries, certain judgments or uninsured
losses, changes in control and certain liabilities related to ERISA based plans. On December 27, 2017, the Company drew $10,000,000 under the Facility
to finance a portion of the cash consideration for the purchase of Pair. Debt issuance costs of $113,000 for the Facility were
recorded as a discount and will be amortized over the life of the Facility. As of June 30, 2020, the discount was $39,530. Future maturities of the loans at June 30, 2020
are as follows:
Twelve months ending June 30,
2021 $ 2,666,667
2022 1,200,000
2023 133,333
Total $ 4,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0</t>
        </is>
      </c>
    </row>
    <row r="3">
      <c r="A3" s="3" t="inlineStr">
        <is>
          <t>Stockholders' Equity Note [Abstract]</t>
        </is>
      </c>
    </row>
    <row r="4">
      <c r="A4" s="4" t="inlineStr">
        <is>
          <t>CAPITAL STOCK</t>
        </is>
      </c>
      <c r="B4" s="4" t="inlineStr">
        <is>
          <t xml:space="preserve">Common Stock In prior periods, the Company issued stock-based awards to employees
that contained a vesting performance condition related to the occurrence of an uplisting of the Company’s common stock to
the Nasdaq stock exchange. Such awards were initially expensed in the period issued as the Company deemed it probable the performance
condition would be met. During the first quarter of 2019, approximately $830,500 of previously recognized expense related to these
awards was recaptured in accordance with ASC 718, Compensation – Stock Compensation (“ASC 718”) as a credit to
general and administrative expense as it became less than probable that such performance conditions would occur within the time
specified in the stock award agreements. Per the October 4, 2019 settlement agreement with Camac Fund, LP, and its affiliates Camac
Partners, LLC, Camac Capital, LLC, and Eric Shahinian, (collectively, “Camac”),
300,000 of these shares were to be returned to the Company. As of June 30, 2020, this had not been completed. On March 15, 2019 (“Modification Date”), the Company
modified certain stock awards previously issued which contained a market condition. The prior agreement required the Company’s
adjusted market capitalization to exceed $75 million on five consecutive days by April 23, 2019, whereas the modified award increases
the adjusted market capitalization threshold to $80 million on five consecutive days within 18 months of the Modification Date.
In accordance with ASC 718, the Company recorded the incremental fair value of the modified award over the fair value of the original
award, as compensation expense totaling $677,088. On April 13, 2019, 450,000 shares of common stock were forfeited
as certain milestones were not achieved. On December 27, 2019, the Company modified certain stock awards previously
issued which contained a market condition. The prior agreement required the Company to obtain an average closing price of $5.00
per share (adjusted for stock splits) for any 10 consecutive trading days, in which case certain employees would retain 25% of
the stock. The modification requires the Company to obtain an average closing price of $5.50 per share (adjusted for stock splits
for any 10 consecutive trading days, in which case the award recipients will retain 100% of their stock. In accordance with ASC
718, the Company recorded the incremental fair value of the newly modified award over the fair value of the original award, as
compensation expense totaling $385,582. On February 18, 2020, of the Compensation Committee of the Board
of Directors of the Company approved (i) the extension and modification of stock agreements entered into with Laurie Sims (350,000
restricted shares of common stock), Rob Walch (100,000 restricted shares of common stock), Todd Kammerer (25,000 restricted shares
of common stock) and Greg Buretz (25,000 restricted shares of common stock) so that the original vesting conditions regarding the
third and fourth tranches of such awards were extended to December 28, 2020, and all unvested restricted shares shall be forfeited
upon certain events of termination and vest immediately in the event of certain changes in control of the Company, (ii) the amendment
of stock agreements entered into with Douglas Polinsky and Dennis Yevstifeyev each with respect to 200,000 shares of common stock,
such that all such shares shall vest immediately in the event of certain changes in control of the Company, and (iii) the award
of 25,000 restricted shares of common stock to each of Eric Shahinian, Bradley Tirpak and Brian Kibby as members of the Board of
Directors, which shares shall vest in four equal quarterly tranches at the end of each quarter of 2020 and all such shares shall
vest immediately in the event of certain changes in control of the Company. On February 28, 2020, the Board of Directors approved the termination
of John Busshaus, the Company’s former Chief Financial Officer. The Company anticipates that the 1,212,500 shares of unvested
shares held by Mr. Busshaus will be forfeited and cancelled. See Note 10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20</t>
        </is>
      </c>
    </row>
    <row r="3">
      <c r="A3" s="3" t="inlineStr">
        <is>
          <t>Deferred Revenue [Abstract]</t>
        </is>
      </c>
    </row>
    <row r="4">
      <c r="A4" s="4" t="inlineStr">
        <is>
          <t>DEFERRED REVENUE</t>
        </is>
      </c>
      <c r="B4" s="4" t="inlineStr">
        <is>
          <t xml:space="preserve">Deferred revenue consists of the following:
June 30, 2020
December 31, 2019
Current:
Hosting services $ 1,713,649 $ 1,664,811
Domains 760,352 688,717
Media subscription 206,665 158,154
$ 2,680,666 $ 2,511,682
Noncurrent:
Hosting services 36,240 29,309
Domains 645,423 571,925
681,663 601,234
Total Deferred Revenue $ 3,362,329 $ 3,112,916 Deferred revenue as of June 30, 2020 is expected to be recognized
as revenue as follows:
Remainder of 2020 2021 2022 2023 2024 Thereafter Total
Domains $ 478,808 $ 432,806 $ 222,689 $ 157,754 $ 85,901 $ 27,818 $ 1,405,776
Hosting 1,377,957 362,896 9,035 - - - 1,749,888
Media Subscription 206,665 - - - - - 206,665
$ 2,603,430 $ 795,702 $ 231,724 $ 157,754 $ 85,901 $ 27,818 $ 3,362,329 Disaggregated revenue consisted of the following:
Three Months Ended June 30 Six Months Ended June 30
2020 2019 2020 2019
Hosting services $ 2,117,231 $ 1,890,719 $ 4,326,339 $ 4,618,635
Podcast hosting 3,679,206 3,326,710 7,243,830 6,464,527
Advertising 93,875 158,244 219,731 331,884
Domains 286,433 244,306 566,861 485,838
Other 172,997 80,656 245,732 82,730
$ 6,349,742 $ 5,700,635 $ 12,602,493 $ 11,983,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Our provision for income taxes for the six-month periods ended June
30, 2020 and 2019 was a tax expense of approximately $1,931,729 and $510,942, respectively, which resulted in an effective tax
rate of 58% and 22%, respectively. Our provision for income taxes for the three-month periods ended
June 30, 2020 and 2019 was a tax expense of approximately $1,627,193 and $183,932, respectively, which resulted in an effective
tax rate of 86% and 22%, respectively. We account for uncertain tax positions pursuant to the recognition
and measurement criteria under ASC 740. It is reasonably possible that $1.2 million of uncertain tax positions will be recognized
within the next 12 months due to our inability to respond to IRS requests related to an ongoing IRS exa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We lease two office spaces, a Denver data center, and three Xerox
machines. These leases are all classified as operating leases. There is one finance lease for Emerson batteries which is immaterial
to our condensed consolidated financial statements, which was paid off during the quarter ended March 31, 2020. Operating lease
assets and obligations are reflected within Operating lease right-of-use assets, Current portion of operating lease liabilities,
and Operating lease liabilities, respectively, on the Condensed Consolidated Balance Sheet. Lease expense for these leases is recognized on a straight-line basis
over the lease term, with variable lease payments recognized in the period those payments are incurred. We have options to renew lease terms for the office spaces and other
assets. We evaluate renewal and termination options at the lease commencement date to determine if we are reasonably certain to
exercise the option on the basis of economic factors. The weighted average remaining lease term for our operating leases as of
June 30, 2020 was 1.42 years. The discount rate implicit within our leases is generally not determinable
and therefore the Company determines the discount rate based on its incremental borrowing rate for purposes of classifying the
lease and measuring the right-of-use asset and lease liability. The incremental borrowing rate for our leases is determined based
on lease term in a similar economic environment, adjusted for impacts of collateral. The weighted average discount rate used to
measure our operating lease liabilities as of June 30, 2020 was 4.42%. For the six months ended June 30, 2020, cash paid for amounts in
the measurement of lease liabilities was $232,687. Total operating lease costs during the same period were $232,833. Maturity of lease liabilities:
Twelve months ending June, Operating Leases
2021 402,178
2022 147,163
2023 2,150
Total lease payments 551,491
Less amount of lease payment representing interest (17,893 )
Total present value of lease payments 553,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Basic earnings per share is computed by dividing net income attributable
to the Company by the weighted-average number of shares of common stock outstanding during the period. As of June 30, 2020, there
were no common stock equivalents outstanding. The following data shows the amounts used in computing earnings per
share and the weighted average number of shares of common stock outstanding for the periods presented:
For the Three Months Ended For the Six Months Ended
June 30 June 30
2020 2019 2020 2019
Income from operations available to common stockholders (numerator) $ 275,364 $ 664,047 $ 1,395,475 $ 1,864,670
Income available to common stockholders (numerator) $ 275,364 $ 664,047 $ 1,395,475 $ 1,864,670
Weighted average number of common shares outstanding during the period used in earnings per share (denominator) 29,290,724 29,336,260 29,281,349 29,528,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Although the Company does not expect to be liable for any obligations
not expressly assumed by the Company from the distribution by FAB Universal Corp. (“FAB”) to its stockholders of the
Company’s common stock (the “Spin-Off”), it is possible that the Company could be required to assume responsibility
for certain obligations retained by FAB, the former parent company of the Company, should FAB fail to pay or perform its retained
obligations. FAB may have obligations that at the present time are unknown or unforeseen. As the nature of such obligations are
unknown, we are unable to provide an estimate of the potential obligation. However, should FAB incur such obligations, the Company
may be financially obligated to pay any losses incurred. On October 2, 2019, the Company formally accepted the
resignation of John Busshaus, the former Chief Financial Officer of the Company. The Company received a letter from Mr.
Busshaus, providing notice of his intent to resign for “Good Reason” as defined in Section 8(c) of the Employment
Agreement pursuant to which he claimed to be entitled to the “Effect of Termination” under the Employment
Agreement in Section 9(c). The Company contends that there was not “Good Reason” for his resignation and
therefore he is not entitled to the “Effect of Termination” under Section 9(c) of the Employment Agreement. On April 24, 2020 Mr. Busshaus filed a complaint against the
Company with the American Arbitration Association (AAA) asserting claims arising from his employment relationship with the
Company, including, inter alia, claims for wages, compensation and benefits, and claims of unlawful discharge and wrongful
termination. Mr. Busshaus claims that he resigned for “Good Reason” as defined in Section 8(c) of his Employment
Agreement pursuant to which he claims to be entitled to the “Effect of Termination” under Section 9(c) of the
Employment Agreement. The Company denies Mr. Busshaus’ claims in their entirety and intends to vigorously defend its
position. As of June 30, 2020, there has been no further update to the complaint
filed against the Company. The Company has entered into employment agreements with its executive
officers and management that provide for bonus payments to be paid at the end of such agreements, and bonus payments to be paid
upon an executive’s termination without cause or for good reason, or following a change of control by the Company. As of
June 30, 2020, the bonus accrual totaled $542,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is engaged in providing hosting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wo operating segments as of June 30, 2020 which are podcast hosting services
(Libsyn) and internet hosting services (Pair). The following table presents summary information by segment for the
six months ended June 30, 2020 and 2019, respectively:
2020 2019
(in thousands) Libsyn Pair Total Libsyn Pair Total
Revenue $ 7,750 $ 4,852 $ 12,602 $ 6,925 $ 5,059 $ 11,984
Cost of revenue 960 470 1,430 1,153 547 1,700
Total assets $ 29,353 $ 17,607 $ 46,960 $ 25,064 $ 18,542 $ 43,606
Depreciation and amortization $ 42 $ 982 $ 1,024 $ 38 $ 1,449 $ 1,487 The following table presents summary information by segment for the
three months ended June 30, 2020 and 2019, respectively:
2020 2019
(in thousands) Libsyn Pair Total Libsyn Pair Total
Revenue $ 3,971 $ 2,379 $ 6,350 $ 3,590 $ 2,110 $ 5,700
Cost of revenue 456 166 622 586 275 861
Depreciation and amortization $ 21 $ 489 $ 510 $ 20 $ 725 $ 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On August 3, 2020, the Company announced the appointment of Richard
P. Heyse as the Company’s Chief Financial Officer, effective as of August 1, 2020. Gabriel Mosey resigned as Interim Chief
Financial Officer, a position he has held since October 2019, effective as of Mr. Heyse’s appointment. Mr. Mosey will remain
with the Company as Corporate Controller. On August 5, 2020, Libsyn announced that Christopher J. Spencer informed
the Company’s Board of Directors (the “Board”) on July 31, 2020 that he is stepping down from his position as
Chief Executive Officer and as a director of the Company, effective immediately. Mr. Spencer will continue to work for the Company
as a senior advisor. Under Separation and Transition Services Agreement and General Release, Mr. Spencer will sell 1,353,795 shares
of the Company’s common stock, which consists of 1,125,000 vested performance shares and 228,795 previously owned shares,
to the Company for a purchase price equal to $3.00 per share of Common Stock, totaling an aggregate payment by the Company of $4,061,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Organization</t>
        </is>
      </c>
      <c r="B4" s="4" t="inlineStr">
        <is>
          <t xml:space="preserve">Organization On December 27, 2017, the Company purchased all the issued and outstanding
shares of Pair Networks Inc. (“Pair”), a Pennsylvania corporation, and subsidiaries Ryousha Kokusai, LLC (“Ryousha”)
and 660837NB, Inc. (“NB”), in a transaction accounted for as a purchase. Pair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 and a remote site back-up location in Pittsburgh, PA. Ryousha (dba Pair International), a wholly owned single-member limited
liability company subsidiary of Pair, was formed on January 1, 2015. Value added taxes (“VAT”) related to sales occurring
in European Union countries, which are subject to VAT, are paid through Ryousha. There are no operating activities conducted by
Ryousha. NB, a Canadian company, was organized on December 2, 2011. NB is used solely for holding the Canadian tradenames and domain
names of Pair. There are no operating activities conducted by NB. </t>
        </is>
      </c>
    </row>
    <row r="5">
      <c r="A5" s="4" t="inlineStr">
        <is>
          <t>Basis of Presentation</t>
        </is>
      </c>
      <c r="B5" s="4" t="inlineStr">
        <is>
          <t xml:space="preserve">Basis of Presentation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0. These financial statements should be read in conjunction with our
audited consolidated financial statements and related notes included in our Annual Report on Form 10-K for the year ended December
31, 2019 (the “2019 Form 10-K”). </t>
        </is>
      </c>
    </row>
    <row r="6">
      <c r="A6" s="4" t="inlineStr">
        <is>
          <t>Accounting Estimates</t>
        </is>
      </c>
      <c r="B6" s="4" t="inlineStr">
        <is>
          <t xml:space="preserve">Accounting Estimates Our more significant estimates include:
● the assessment of recoverability of long-lived assets, including property and equipment, goodwill and intangible assets;
● the estimated reserve for refunds;
● the estimated useful lives of intangible and depreciable assets;
● the grant date fair value of equity-based awards; and
● the recognition, measurement, and valuation of current and deferred income taxes. We periodically evaluate these estimates and adjust prospectively,
if necessary. We believe our estimates and assumptions are reasonable; however, actual results may differ from our estimates. </t>
        </is>
      </c>
    </row>
    <row r="7">
      <c r="A7" s="4" t="inlineStr">
        <is>
          <t>Cash and Cash Equivalents</t>
        </is>
      </c>
      <c r="B7" s="4" t="inlineStr">
        <is>
          <t xml:space="preserve">Cash and Cash Equivalents </t>
        </is>
      </c>
    </row>
    <row r="8">
      <c r="A8" s="4" t="inlineStr">
        <is>
          <t>Depreciation</t>
        </is>
      </c>
      <c r="B8" s="4" t="inlineStr">
        <is>
          <t xml:space="preserve">Depreciation </t>
        </is>
      </c>
    </row>
    <row r="9">
      <c r="A9" s="4" t="inlineStr">
        <is>
          <t>Accounts Receivable</t>
        </is>
      </c>
      <c r="B9" s="4" t="inlineStr">
        <is>
          <t xml:space="preserve">Accounts Receivable </t>
        </is>
      </c>
    </row>
    <row r="10">
      <c r="A10" s="4" t="inlineStr">
        <is>
          <t>Definite-life Intangible Assets</t>
        </is>
      </c>
      <c r="B10" s="4" t="inlineStr">
        <is>
          <t xml:space="preserve">Definite-life intangible assets </t>
        </is>
      </c>
    </row>
    <row r="11">
      <c r="A11" s="4" t="inlineStr">
        <is>
          <t>Technology Costs</t>
        </is>
      </c>
      <c r="B11" s="4" t="inlineStr">
        <is>
          <t xml:space="preserve">Technology Costs </t>
        </is>
      </c>
    </row>
    <row r="12">
      <c r="A12" s="4" t="inlineStr">
        <is>
          <t>Goodwill</t>
        </is>
      </c>
      <c r="B12" s="4" t="inlineStr">
        <is>
          <t xml:space="preserve">Goodwill </t>
        </is>
      </c>
    </row>
    <row r="13">
      <c r="A13" s="4" t="inlineStr">
        <is>
          <t>Advertising Costs</t>
        </is>
      </c>
      <c r="B13" s="4" t="inlineStr">
        <is>
          <t xml:space="preserve">Advertising Costs </t>
        </is>
      </c>
    </row>
    <row r="14">
      <c r="A14" s="4" t="inlineStr">
        <is>
          <t>Fair Value of Financial Instruments</t>
        </is>
      </c>
      <c r="B14" s="4" t="inlineStr">
        <is>
          <t xml:space="preserve">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equity-based awards during the second quarter
of 2020 were determined based on market prices on the grant date. The fair value of the Company’s equity-based awards recorded
in the Company’s financial statements during the first quarter of 2019 was determined using a Monte Carlo simulation valuation
methodology based upon a Geometric Brownian Motion stock path, a Level 3 measurement. Volatility was based on historical volatility
of the Company’s common stock over commensurate periods. The expected life was based on the contractual term of the award,
and the risk-free interest rate was based on the implied yield available on U.S. Treasury Securities with a maturity similar to
the awards’ expected life. Unless otherwise disclosed, the fair value of the Company’s
financial instruments including cash, accounts receivable, prepaid expenses, accounts payable, deferred revenue and accrued expenses
approximates their recorded values due to their short-term maturities. </t>
        </is>
      </c>
    </row>
    <row r="15">
      <c r="A15" s="4" t="inlineStr">
        <is>
          <t>Revenue Recognition</t>
        </is>
      </c>
      <c r="B15" s="4" t="inlineStr">
        <is>
          <t xml:space="preserve">Revenue Recognition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 in a reduced amount of revenue recognized
over the contract term of the applicable service compared to the amount originally expected. Our revenue is categorized and disaggregated as follows: Domains Hosting Services Podcast Hosting Media Subscription Services Advertising </t>
        </is>
      </c>
    </row>
    <row r="16">
      <c r="A16" s="4" t="inlineStr">
        <is>
          <t>Equity-Based Compensation</t>
        </is>
      </c>
      <c r="B16" s="4" t="inlineStr">
        <is>
          <t xml:space="preserve">Equity-Based Compensation - </t>
        </is>
      </c>
    </row>
    <row r="17">
      <c r="A17" s="4" t="inlineStr">
        <is>
          <t>Leases</t>
        </is>
      </c>
      <c r="B17" s="4" t="inlineStr">
        <is>
          <t xml:space="preserve">Leases </t>
        </is>
      </c>
    </row>
    <row r="18">
      <c r="A18" s="4" t="inlineStr">
        <is>
          <t>Earnings Per Share</t>
        </is>
      </c>
      <c r="B18" s="4" t="inlineStr">
        <is>
          <t xml:space="preserve">Earnings Per Share </t>
        </is>
      </c>
    </row>
    <row r="19">
      <c r="A19" s="4" t="inlineStr">
        <is>
          <t>Income Taxes</t>
        </is>
      </c>
      <c r="B19" s="4" t="inlineStr">
        <is>
          <t xml:space="preserve">Income Taxes </t>
        </is>
      </c>
    </row>
    <row r="20">
      <c r="A20" s="4" t="inlineStr">
        <is>
          <t>Recently Enacted Accounting Standards</t>
        </is>
      </c>
      <c r="B20" s="4" t="inlineStr">
        <is>
          <t xml:space="preserve">Recently Enacted Accounting Standard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Jun. 30, 2020</t>
        </is>
      </c>
      <c r="C1" s="2" t="inlineStr">
        <is>
          <t>Dec. 31, 2019</t>
        </is>
      </c>
    </row>
    <row r="2">
      <c r="A2" s="3" t="inlineStr">
        <is>
          <t>CURRENT ASSETS:</t>
        </is>
      </c>
    </row>
    <row r="3">
      <c r="A3" s="4" t="inlineStr">
        <is>
          <t>Cash</t>
        </is>
      </c>
      <c r="B3" s="6" t="n">
        <v>19432706</v>
      </c>
      <c r="C3" s="6" t="n">
        <v>16621272</v>
      </c>
    </row>
    <row r="4">
      <c r="A4" s="4" t="inlineStr">
        <is>
          <t>Accounts receivable, net</t>
        </is>
      </c>
      <c r="B4" s="5" t="n">
        <v>429545</v>
      </c>
      <c r="C4" s="5" t="n">
        <v>549044</v>
      </c>
    </row>
    <row r="5">
      <c r="A5" s="4" t="inlineStr">
        <is>
          <t>Prepaid expenses</t>
        </is>
      </c>
      <c r="B5" s="5" t="n">
        <v>1102982</v>
      </c>
      <c r="C5" s="5" t="n">
        <v>614417</v>
      </c>
    </row>
    <row r="6">
      <c r="A6" s="4" t="inlineStr">
        <is>
          <t>Total current assets</t>
        </is>
      </c>
      <c r="B6" s="5" t="n">
        <v>20965233</v>
      </c>
      <c r="C6" s="5" t="n">
        <v>17784733</v>
      </c>
    </row>
    <row r="7">
      <c r="A7" s="4" t="inlineStr">
        <is>
          <t>Property and equipment, net</t>
        </is>
      </c>
      <c r="B7" s="5" t="n">
        <v>1252895</v>
      </c>
      <c r="C7" s="5" t="n">
        <v>1536930</v>
      </c>
    </row>
    <row r="8">
      <c r="A8" s="4" t="inlineStr">
        <is>
          <t>Goodwill</t>
        </is>
      </c>
      <c r="B8" s="5" t="n">
        <v>16388171</v>
      </c>
      <c r="C8" s="5" t="n">
        <v>16388171</v>
      </c>
    </row>
    <row r="9">
      <c r="A9" s="4" t="inlineStr">
        <is>
          <t>Definite life - intangible assets</t>
        </is>
      </c>
      <c r="B9" s="5" t="n">
        <v>5353714</v>
      </c>
      <c r="C9" s="5" t="n">
        <v>5929371</v>
      </c>
    </row>
    <row r="10">
      <c r="A10" s="4" t="inlineStr">
        <is>
          <t>Prepaid expense</t>
        </is>
      </c>
      <c r="B10" s="5" t="n">
        <v>414302</v>
      </c>
      <c r="C10" s="5" t="n">
        <v>363091</v>
      </c>
    </row>
    <row r="11">
      <c r="A11" s="4" t="inlineStr">
        <is>
          <t>Operating lease right-of-use assets</t>
        </is>
      </c>
      <c r="B11" s="5" t="n">
        <v>533598</v>
      </c>
      <c r="C11" s="5" t="n">
        <v>751731</v>
      </c>
    </row>
    <row r="12">
      <c r="A12" s="4" t="inlineStr">
        <is>
          <t>Deferred tax assets</t>
        </is>
      </c>
      <c r="B12" s="5" t="n">
        <v>2052691</v>
      </c>
      <c r="C12" s="5" t="n">
        <v>1847979</v>
      </c>
    </row>
    <row r="13">
      <c r="A13" s="4" t="inlineStr">
        <is>
          <t>Total assets</t>
        </is>
      </c>
      <c r="B13" s="5" t="n">
        <v>46960604</v>
      </c>
      <c r="C13" s="5" t="n">
        <v>44602006</v>
      </c>
    </row>
    <row r="14">
      <c r="A14" s="3" t="inlineStr">
        <is>
          <t>CURRENT LIABILITIES:</t>
        </is>
      </c>
    </row>
    <row r="15">
      <c r="A15" s="4" t="inlineStr">
        <is>
          <t>Accounts payable</t>
        </is>
      </c>
      <c r="B15" s="5" t="n">
        <v>701262</v>
      </c>
      <c r="C15" s="5" t="n">
        <v>760163</v>
      </c>
    </row>
    <row r="16">
      <c r="A16" s="4" t="inlineStr">
        <is>
          <t>Accrued expenses</t>
        </is>
      </c>
      <c r="B16" s="5" t="n">
        <v>589743</v>
      </c>
      <c r="C16" s="5" t="n">
        <v>1087271</v>
      </c>
    </row>
    <row r="17">
      <c r="A17" s="4" t="inlineStr">
        <is>
          <t>Income tax payable</t>
        </is>
      </c>
      <c r="B17" s="5" t="n">
        <v>4184359</v>
      </c>
      <c r="C17" s="5" t="n">
        <v>2047917</v>
      </c>
    </row>
    <row r="18">
      <c r="A18" s="4" t="inlineStr">
        <is>
          <t>Deferred revenue</t>
        </is>
      </c>
      <c r="B18" s="5" t="n">
        <v>2680666</v>
      </c>
      <c r="C18" s="5" t="n">
        <v>2511682</v>
      </c>
    </row>
    <row r="19">
      <c r="A19" s="4" t="inlineStr">
        <is>
          <t>Current portion of capital lease obligation</t>
        </is>
      </c>
      <c r="B19" s="5" t="n">
        <v>0</v>
      </c>
      <c r="C19" s="5" t="n">
        <v>831</v>
      </c>
    </row>
    <row r="20">
      <c r="A20" s="4" t="inlineStr">
        <is>
          <t>Current portion of loans payable, net</t>
        </is>
      </c>
      <c r="B20" s="5" t="n">
        <v>2646594</v>
      </c>
      <c r="C20" s="5" t="n">
        <v>2643824</v>
      </c>
    </row>
    <row r="21">
      <c r="A21" s="4" t="inlineStr">
        <is>
          <t>Current portion of operating lease liabilities</t>
        </is>
      </c>
      <c r="B21" s="5" t="n">
        <v>386349</v>
      </c>
      <c r="C21" s="5" t="n">
        <v>408828</v>
      </c>
    </row>
    <row r="22">
      <c r="A22" s="4" t="inlineStr">
        <is>
          <t>Total current liabilities</t>
        </is>
      </c>
      <c r="B22" s="5" t="n">
        <v>11188973</v>
      </c>
      <c r="C22" s="5" t="n">
        <v>9460516</v>
      </c>
    </row>
    <row r="23">
      <c r="A23" s="3" t="inlineStr">
        <is>
          <t>LONG TERM LIABILITIES:</t>
        </is>
      </c>
    </row>
    <row r="24">
      <c r="A24" s="4" t="inlineStr">
        <is>
          <t>Loans payable, net of current portion</t>
        </is>
      </c>
      <c r="B24" s="5" t="n">
        <v>1313876</v>
      </c>
      <c r="C24" s="5" t="n">
        <v>2104611</v>
      </c>
    </row>
    <row r="25">
      <c r="A25" s="4" t="inlineStr">
        <is>
          <t>Deferred revenue, net of current portion</t>
        </is>
      </c>
      <c r="B25" s="5" t="n">
        <v>681663</v>
      </c>
      <c r="C25" s="5" t="n">
        <v>601234</v>
      </c>
    </row>
    <row r="26">
      <c r="A26" s="4" t="inlineStr">
        <is>
          <t>Operating lease liabilities, net of current portion</t>
        </is>
      </c>
      <c r="B26" s="5" t="n">
        <v>147249</v>
      </c>
      <c r="C26" s="5" t="n">
        <v>342903</v>
      </c>
    </row>
    <row r="27">
      <c r="A27" s="4" t="inlineStr">
        <is>
          <t>Line of credit</t>
        </is>
      </c>
      <c r="B27" s="5" t="n">
        <v>2000000</v>
      </c>
      <c r="C27" s="5" t="n">
        <v>2000000</v>
      </c>
    </row>
    <row r="28">
      <c r="A28" s="4" t="inlineStr">
        <is>
          <t>Total long-term liabilities</t>
        </is>
      </c>
      <c r="B28" s="5" t="n">
        <v>4142788</v>
      </c>
      <c r="C28" s="5" t="n">
        <v>5048748</v>
      </c>
    </row>
    <row r="29">
      <c r="A29" s="4" t="inlineStr">
        <is>
          <t>Total liabilities</t>
        </is>
      </c>
      <c r="B29" s="5" t="n">
        <v>15331761</v>
      </c>
      <c r="C29" s="5" t="n">
        <v>14509264</v>
      </c>
    </row>
    <row r="30">
      <c r="A30" s="4" t="inlineStr">
        <is>
          <t>COMMITMENTS &amp; CONTINGENCIES</t>
        </is>
      </c>
      <c r="B30" s="4" t="inlineStr">
        <is>
          <t xml:space="preserve"> </t>
        </is>
      </c>
      <c r="C30" s="4" t="inlineStr">
        <is>
          <t xml:space="preserve"> </t>
        </is>
      </c>
    </row>
    <row r="31">
      <c r="A31" s="3" t="inlineStr">
        <is>
          <t>STOCKHOLDERS' EQUITY</t>
        </is>
      </c>
    </row>
    <row r="32">
      <c r="A32" s="4" t="inlineStr">
        <is>
          <t>Common stock</t>
        </is>
      </c>
      <c r="B32" s="5" t="n">
        <v>29310</v>
      </c>
      <c r="C32" s="5" t="n">
        <v>29272</v>
      </c>
    </row>
    <row r="33">
      <c r="A33" s="4" t="inlineStr">
        <is>
          <t>Additional paid-in capital</t>
        </is>
      </c>
      <c r="B33" s="5" t="n">
        <v>35383759</v>
      </c>
      <c r="C33" s="5" t="n">
        <v>35243171</v>
      </c>
    </row>
    <row r="34">
      <c r="A34" s="4" t="inlineStr">
        <is>
          <t>Accumulated deficit</t>
        </is>
      </c>
      <c r="B34" s="5" t="n">
        <v>-3784226</v>
      </c>
      <c r="C34" s="5" t="n">
        <v>-5179701</v>
      </c>
    </row>
    <row r="35">
      <c r="A35" s="4" t="inlineStr">
        <is>
          <t>Total stockholders' equity</t>
        </is>
      </c>
      <c r="B35" s="5" t="n">
        <v>31628843</v>
      </c>
      <c r="C35" s="5" t="n">
        <v>30092742</v>
      </c>
    </row>
    <row r="36">
      <c r="A36" s="4" t="inlineStr">
        <is>
          <t>Total liabilities and stockholders' equity</t>
        </is>
      </c>
      <c r="B36" s="6" t="n">
        <v>46960604</v>
      </c>
      <c r="C36" s="6" t="n">
        <v>44602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Life
June 30, 2020
December 31, 2019
Furniture, fixtures, and equipment 3-10 yrs $ 8,262,929 $ 8,262,929
Leasehold improvements 3-5 yrs 2,646,399 2,646,399
Software 3 yrs 679,618 514,981
11,588,946 11,424,309
Less: Accumulated depreciation (10,336,051 ) (9,887,379 )
Property and equipment, net $ 1,252,895 $ 1,536,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DEFINITE-LIFE INTANGIBLE ASSETS (Tables)</t>
        </is>
      </c>
      <c r="B1" s="2" t="inlineStr">
        <is>
          <t>6 Months Ended</t>
        </is>
      </c>
    </row>
    <row r="2">
      <c r="B2" s="2" t="inlineStr">
        <is>
          <t>Jun. 30, 2020</t>
        </is>
      </c>
    </row>
    <row r="3">
      <c r="A3" s="3" t="inlineStr">
        <is>
          <t>Goodwill and Intangible Assets Disclosure [Abstract]</t>
        </is>
      </c>
    </row>
    <row r="4">
      <c r="A4" s="4" t="inlineStr">
        <is>
          <t>Summary of goodwill</t>
        </is>
      </c>
      <c r="B4" s="4" t="inlineStr">
        <is>
          <t xml:space="preserve">June 30, December 31,
2020 2019
Pair $ 4,903,920 $ 4,903,920
Libsyn 11,484,251 11,484,251
Goodwill at end of period $ 16,388,171 $ 16,388,171 </t>
        </is>
      </c>
    </row>
    <row r="5">
      <c r="A5" s="4" t="inlineStr">
        <is>
          <t>Summary of other intangible assets</t>
        </is>
      </c>
      <c r="B5" s="4" t="inlineStr">
        <is>
          <t xml:space="preserve">As of June 30, 2020, identifiable intangible assets consisted of
the following:
Preliminary Fair Value
Weighted Average Useful Life (in Years)
Accumulated Amortization
Net Carrying Amount
Customer Relationships $ 3,947,000 7 $ 1,409,643 $ 2,537,357
Intellectual Property 3,709,000 7 1,324,643 2,384,357
Trade Name 576,000 10 144,000 432,000
Total $ 8,232,000 $ 2,878,286 $ 5,353,714 As of December 31, 2019, identifiable intangible assets consisted
of the following:
Preliminary Fair Value
Weighted Average Useful Life (in Years)
Accumulated Amortization
Net Carrying Amount
Customer Relationships $ 3,947,000 7 $ 1,127,714 $ 2,819,286
Intellectual Property 3,709,000 7 1,059,714 2,649,285
Trade Name 576,000 10 115,200 460,800
Non-compete 1,412,000 2 1,412,000 -
Total $ 9,644,000 $ 3,714,628 $ 5,929,371 </t>
        </is>
      </c>
    </row>
    <row r="6">
      <c r="A6" s="4" t="inlineStr">
        <is>
          <t>Schedule of estimated future amortization expenses related to other intangible assets</t>
        </is>
      </c>
      <c r="B6" s="4" t="inlineStr">
        <is>
          <t xml:space="preserve">For twelve months ending June 30,
2021 $ 1,151,314
2022 1,151,314
2023 1,151,314
2024 1,151,315
2025 748,457
Total $ 5,353,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Tables)</t>
        </is>
      </c>
      <c r="B1" s="2" t="inlineStr">
        <is>
          <t>6 Months Ended</t>
        </is>
      </c>
    </row>
    <row r="2">
      <c r="B2" s="2" t="inlineStr">
        <is>
          <t>Jun. 30, 2020</t>
        </is>
      </c>
    </row>
    <row r="3">
      <c r="A3" s="3" t="inlineStr">
        <is>
          <t>Loans Payable [Abstract]</t>
        </is>
      </c>
    </row>
    <row r="4">
      <c r="A4" s="4" t="inlineStr">
        <is>
          <t>Future maturities of the loans</t>
        </is>
      </c>
      <c r="B4" s="4" t="inlineStr">
        <is>
          <t xml:space="preserve">Twelve months ending June 30,
2021 $ 2,666,667
2022 1,200,000
2023 133,333
Total $ 4,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6 Months Ended</t>
        </is>
      </c>
    </row>
    <row r="2">
      <c r="B2" s="2" t="inlineStr">
        <is>
          <t>Jun. 30, 2020</t>
        </is>
      </c>
    </row>
    <row r="3">
      <c r="A3" s="3" t="inlineStr">
        <is>
          <t>Deferred Revenue [Abstract]</t>
        </is>
      </c>
    </row>
    <row r="4">
      <c r="A4" s="4" t="inlineStr">
        <is>
          <t>Schedule of deferred revenue</t>
        </is>
      </c>
      <c r="B4" s="4" t="inlineStr">
        <is>
          <t xml:space="preserve">June 30, 2020
December 31, 2019
Current:
Hosting services $ 1,713,649 $ 1,664,811
Domains 760,352 688,717
Media subscription 206,665 158,154
$ 2,680,666 $ 2,511,682
Noncurrent:
Hosting services 36,240 29,309
Domains 645,423 571,925
681,663 601,234
Total Deferred Revenue $ 3,362,329 $ 3,112,916 </t>
        </is>
      </c>
    </row>
    <row r="5">
      <c r="A5" s="4" t="inlineStr">
        <is>
          <t>Deferred revenue expected to be recognized</t>
        </is>
      </c>
      <c r="B5" s="4" t="inlineStr">
        <is>
          <t xml:space="preserve">Remainder of 2020 2021 2022 2023 2024 Thereafter Total
Domains $ 478,808 $ 432,806 $ 222,689 $ 157,754 $ 85,901 $ 27,818 $ 1,405,776
Hosting 1,377,957 362,896 9,035 - - - 1,749,888
Media Subscription 206,665 - - - - - 206,665
$ 2,603,430 $ 795,702 $ 231,724 $ 157,754 $ 85,901 $ 27,818 $ 3,362,329 </t>
        </is>
      </c>
    </row>
    <row r="6">
      <c r="A6" s="4" t="inlineStr">
        <is>
          <t>Disaggregated revenue</t>
        </is>
      </c>
      <c r="B6" s="4" t="inlineStr">
        <is>
          <t xml:space="preserve">Three Months Ended June 30 Six Months Ended June 30
2020 2019 2020 2019
Hosting services $ 2,117,231 $ 1,890,719 $ 4,326,339 $ 4,618,635
Podcast hosting 3,679,206 3,326,710 7,243,830 6,464,527
Advertising 93,875 158,244 219,731 331,884
Domains 286,433 244,306 566,861 485,838
Other 172,997 80,656 245,732 82,730
$ 6,349,742 $ 5,700,635 $ 12,602,493 $ 11,983,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Maturity of lease liabilities</t>
        </is>
      </c>
      <c r="B4" s="4" t="inlineStr">
        <is>
          <t xml:space="preserve">Twelve months ending June, Operating Leases
2021 402,178
2022 147,163
2023 2,150
Total lease payments 551,491
Less amount of lease payment representing interest (17,893 )
Total present value of lease payments 553,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For the Three Months Ended For the Six Months Ended
June 30 June 30
2020 2019 2020 2019
Income from operations available to common stockholders (numerator) $ 275,364 $ 664,047 $ 1,395,475 $ 1,864,670
Income available to common stockholders (numerator) $ 275,364 $ 664,047 $ 1,395,475 $ 1,864,670
Weighted average number of common shares outstanding during the period used in earnings per share (denominator) 29,290,724 29,336,260 29,281,349 29,528,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egment reporting</t>
        </is>
      </c>
      <c r="B4" s="4" t="inlineStr">
        <is>
          <t xml:space="preserve">The following table presents summary information by segment for the
six months ended June 30, 2020 and 2019, respectively:
2020 2019
(in thousands) Libsyn Pair Total Libsyn Pair Total
Revenue $ 7,750 $ 4,852 $ 12,602 $ 6,925 $ 5,059 $ 11,984
Cost of revenue 960 470 1,430 1,153 547 1,700
Total assets $ 29,353 $ 17,607 $ 46,960 $ 25,064 $ 18,542 $ 43,606
Depreciation and amortization $ 42 $ 982 $ 1,024 $ 38 $ 1,449 $ 1,487 The following table presents summary information by segment for the
three months ended June 30, 2020 and 2019, respectively:
2020 2019
(in thousands) Libsyn Pair Total Libsyn Pair Total
Revenue $ 3,971 $ 2,379 $ 6,350 $ 3,590 $ 2,110 $ 5,700
Cost of revenue 456 166 622 586 275 861
Depreciation and amortization $ 21 $ 489 $ 510 $ 20 $ 725 $ 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Cash balances in excess of federally insured limits</t>
        </is>
      </c>
      <c r="B4" s="6" t="n">
        <v>19018386</v>
      </c>
      <c r="D4" s="6" t="n">
        <v>19018386</v>
      </c>
    </row>
    <row r="5">
      <c r="A5" s="4" t="inlineStr">
        <is>
          <t>Allowance for doubtful accounts</t>
        </is>
      </c>
      <c r="B5" s="5" t="n">
        <v>14000</v>
      </c>
      <c r="D5" s="5" t="n">
        <v>14000</v>
      </c>
      <c r="F5" s="6" t="n">
        <v>14000</v>
      </c>
    </row>
    <row r="6">
      <c r="A6" s="4" t="inlineStr">
        <is>
          <t>Adjusted allowance for bad debt</t>
        </is>
      </c>
      <c r="D6" s="5" t="n">
        <v>0</v>
      </c>
      <c r="E6" s="6" t="n">
        <v>0</v>
      </c>
    </row>
    <row r="7">
      <c r="A7" s="4" t="inlineStr">
        <is>
          <t>Technology costs</t>
        </is>
      </c>
      <c r="B7" s="5" t="n">
        <v>577782</v>
      </c>
      <c r="C7" s="6" t="n">
        <v>457151</v>
      </c>
      <c r="D7" s="5" t="n">
        <v>1158852</v>
      </c>
      <c r="E7" s="5" t="n">
        <v>911789</v>
      </c>
    </row>
    <row r="8">
      <c r="A8" s="4" t="inlineStr">
        <is>
          <t>Advertising costs</t>
        </is>
      </c>
      <c r="B8" s="6" t="n">
        <v>62133</v>
      </c>
      <c r="C8" s="6" t="n">
        <v>21065</v>
      </c>
      <c r="D8" s="6" t="n">
        <v>101398</v>
      </c>
      <c r="E8" s="6" t="n">
        <v>425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PROPERY AND EQUIPMENT (Details) - USD ($)</t>
        </is>
      </c>
      <c r="B1" s="2" t="inlineStr">
        <is>
          <t>6 Months Ended</t>
        </is>
      </c>
      <c r="C1" s="2" t="inlineStr">
        <is>
          <t>12 Months Ended</t>
        </is>
      </c>
    </row>
    <row r="2">
      <c r="B2" s="2" t="inlineStr">
        <is>
          <t>Jun. 30, 2020</t>
        </is>
      </c>
      <c r="C2" s="2" t="inlineStr">
        <is>
          <t>Dec. 31, 2019</t>
        </is>
      </c>
    </row>
    <row r="3">
      <c r="A3" s="4" t="inlineStr">
        <is>
          <t>Property and equipment</t>
        </is>
      </c>
      <c r="B3" s="6" t="n">
        <v>11588946</v>
      </c>
      <c r="C3" s="6" t="n">
        <v>11424309</v>
      </c>
    </row>
    <row r="4">
      <c r="A4" s="4" t="inlineStr">
        <is>
          <t>Less: accumulated depreciation</t>
        </is>
      </c>
      <c r="B4" s="5" t="n">
        <v>-10336051</v>
      </c>
      <c r="C4" s="5" t="n">
        <v>-9887379</v>
      </c>
    </row>
    <row r="5">
      <c r="A5" s="4" t="inlineStr">
        <is>
          <t>Property and equipment, net</t>
        </is>
      </c>
      <c r="B5" s="5" t="n">
        <v>1252895</v>
      </c>
      <c r="C5" s="5" t="n">
        <v>1536930</v>
      </c>
    </row>
    <row r="6">
      <c r="A6" s="4" t="inlineStr">
        <is>
          <t>Furniture, Fixtures and Equipment</t>
        </is>
      </c>
    </row>
    <row r="7">
      <c r="A7" s="4" t="inlineStr">
        <is>
          <t>Property and equipment</t>
        </is>
      </c>
      <c r="B7" s="6" t="n">
        <v>8262929</v>
      </c>
      <c r="C7" s="6" t="n">
        <v>8262929</v>
      </c>
    </row>
    <row r="8">
      <c r="A8" s="4" t="inlineStr">
        <is>
          <t>Furniture, Fixtures and Equipment | Minimum</t>
        </is>
      </c>
    </row>
    <row r="9">
      <c r="A9" s="4" t="inlineStr">
        <is>
          <t>Life</t>
        </is>
      </c>
      <c r="B9" s="4" t="inlineStr">
        <is>
          <t>3 years</t>
        </is>
      </c>
      <c r="C9" s="4" t="inlineStr">
        <is>
          <t>3 years</t>
        </is>
      </c>
    </row>
    <row r="10">
      <c r="A10" s="4" t="inlineStr">
        <is>
          <t>Furniture, Fixtures and Equipment | Maximum</t>
        </is>
      </c>
    </row>
    <row r="11">
      <c r="A11" s="4" t="inlineStr">
        <is>
          <t>Life</t>
        </is>
      </c>
      <c r="B11" s="4" t="inlineStr">
        <is>
          <t>10 years</t>
        </is>
      </c>
      <c r="C11" s="4" t="inlineStr">
        <is>
          <t>10 years</t>
        </is>
      </c>
    </row>
    <row r="12">
      <c r="A12" s="4" t="inlineStr">
        <is>
          <t>Leasehold Improvements</t>
        </is>
      </c>
    </row>
    <row r="13">
      <c r="A13" s="4" t="inlineStr">
        <is>
          <t>Property and equipment</t>
        </is>
      </c>
      <c r="B13" s="6" t="n">
        <v>2646399</v>
      </c>
      <c r="C13" s="6" t="n">
        <v>2646399</v>
      </c>
    </row>
    <row r="14">
      <c r="A14" s="4" t="inlineStr">
        <is>
          <t>Leasehold Improvements | Minimum</t>
        </is>
      </c>
    </row>
    <row r="15">
      <c r="A15" s="4" t="inlineStr">
        <is>
          <t>Life</t>
        </is>
      </c>
      <c r="B15" s="4" t="inlineStr">
        <is>
          <t>3 years</t>
        </is>
      </c>
      <c r="C15" s="4" t="inlineStr">
        <is>
          <t>3 years</t>
        </is>
      </c>
    </row>
    <row r="16">
      <c r="A16" s="4" t="inlineStr">
        <is>
          <t>Leasehold Improvements | Maximum</t>
        </is>
      </c>
    </row>
    <row r="17">
      <c r="A17" s="4" t="inlineStr">
        <is>
          <t>Life</t>
        </is>
      </c>
      <c r="B17" s="4" t="inlineStr">
        <is>
          <t>5 years</t>
        </is>
      </c>
      <c r="C17" s="4" t="inlineStr">
        <is>
          <t>5 years</t>
        </is>
      </c>
    </row>
    <row r="18">
      <c r="A18" s="4" t="inlineStr">
        <is>
          <t>Software</t>
        </is>
      </c>
    </row>
    <row r="19">
      <c r="A19" s="4" t="inlineStr">
        <is>
          <t>Property and equipment</t>
        </is>
      </c>
      <c r="B19" s="6" t="n">
        <v>679618</v>
      </c>
      <c r="C19" s="6" t="n">
        <v>514981</v>
      </c>
    </row>
    <row r="20">
      <c r="A20" s="4" t="inlineStr">
        <is>
          <t>Life</t>
        </is>
      </c>
      <c r="B20" s="4" t="inlineStr">
        <is>
          <t>3 years</t>
        </is>
      </c>
      <c r="C20"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OPER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22497</v>
      </c>
      <c r="C4" s="6" t="n">
        <v>280764</v>
      </c>
      <c r="D4" s="6" t="n">
        <v>448673</v>
      </c>
      <c r="E4" s="6" t="n">
        <v>5585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Jun. 30, 2020</t>
        </is>
      </c>
      <c r="C1" s="2" t="inlineStr">
        <is>
          <t>Dec. 31, 2019</t>
        </is>
      </c>
    </row>
    <row r="2">
      <c r="A2" s="3" t="inlineStr">
        <is>
          <t>Statement of Financial Position [Abstract]</t>
        </is>
      </c>
    </row>
    <row r="3">
      <c r="A3" s="4" t="inlineStr">
        <is>
          <t>Allowance for doubtful accounts</t>
        </is>
      </c>
      <c r="B3" s="6" t="n">
        <v>14000</v>
      </c>
      <c r="C3" s="6" t="n">
        <v>14000</v>
      </c>
    </row>
    <row r="4">
      <c r="A4" s="4" t="inlineStr">
        <is>
          <t>Common stock authorized</t>
        </is>
      </c>
      <c r="B4" s="5" t="n">
        <v>200000000</v>
      </c>
      <c r="C4" s="5" t="n">
        <v>200000000</v>
      </c>
    </row>
    <row r="5">
      <c r="A5" s="4" t="inlineStr">
        <is>
          <t>Common stock par value</t>
        </is>
      </c>
      <c r="B5" s="7" t="n">
        <v>0.001</v>
      </c>
      <c r="C5" s="7" t="n">
        <v>0.001</v>
      </c>
    </row>
    <row r="6">
      <c r="A6" s="4" t="inlineStr">
        <is>
          <t>Common stock issued</t>
        </is>
      </c>
      <c r="B6" s="5" t="n">
        <v>29309474</v>
      </c>
      <c r="C6" s="5" t="n">
        <v>29721974</v>
      </c>
    </row>
    <row r="7">
      <c r="A7" s="4" t="inlineStr">
        <is>
          <t>Common stock outstanding</t>
        </is>
      </c>
      <c r="B7" s="5" t="n">
        <v>29309474</v>
      </c>
      <c r="C7" s="5" t="n">
        <v>29721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OTHER DEFINITE-LIFE INTANGIBLE ASSETS (Details) - USD ($)</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Pair</t>
        </is>
      </c>
      <c r="B4" s="6" t="n">
        <v>4903920</v>
      </c>
      <c r="C4" s="6" t="n">
        <v>4903920</v>
      </c>
    </row>
    <row r="5">
      <c r="A5" s="4" t="inlineStr">
        <is>
          <t>Libsyn</t>
        </is>
      </c>
      <c r="B5" s="5" t="n">
        <v>11484251</v>
      </c>
      <c r="C5" s="5" t="n">
        <v>11484251</v>
      </c>
    </row>
    <row r="6">
      <c r="A6" s="4" t="inlineStr">
        <is>
          <t>Goodwill</t>
        </is>
      </c>
      <c r="B6" s="6" t="n">
        <v>16388171</v>
      </c>
      <c r="C6" s="6" t="n">
        <v>163881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OTHER DEFINITE-LIFE INTANGIBLE ASSETS (Details 1) - USD ($)</t>
        </is>
      </c>
      <c r="B1" s="2" t="inlineStr">
        <is>
          <t>6 Months Ended</t>
        </is>
      </c>
    </row>
    <row r="2">
      <c r="B2" s="2" t="inlineStr">
        <is>
          <t>Jun. 30, 2020</t>
        </is>
      </c>
      <c r="C2" s="2" t="inlineStr">
        <is>
          <t>Dec. 31, 2019</t>
        </is>
      </c>
    </row>
    <row r="3">
      <c r="A3" s="4" t="inlineStr">
        <is>
          <t>Preliminary fair value</t>
        </is>
      </c>
      <c r="B3" s="6" t="n">
        <v>8232000</v>
      </c>
    </row>
    <row r="4">
      <c r="A4" s="4" t="inlineStr">
        <is>
          <t>Accumulated amortization</t>
        </is>
      </c>
      <c r="B4" s="5" t="n">
        <v>2878286</v>
      </c>
    </row>
    <row r="5">
      <c r="A5" s="4" t="inlineStr">
        <is>
          <t>Net carrying amount</t>
        </is>
      </c>
      <c r="B5" s="5" t="n">
        <v>5353714</v>
      </c>
      <c r="C5" s="6" t="n">
        <v>5929371</v>
      </c>
    </row>
    <row r="6">
      <c r="A6" s="4" t="inlineStr">
        <is>
          <t>Customer Relationships</t>
        </is>
      </c>
    </row>
    <row r="7">
      <c r="A7" s="4" t="inlineStr">
        <is>
          <t>Preliminary fair value</t>
        </is>
      </c>
      <c r="B7" s="6" t="n">
        <v>3947000</v>
      </c>
    </row>
    <row r="8">
      <c r="A8" s="4" t="inlineStr">
        <is>
          <t>Weighted average useful life</t>
        </is>
      </c>
      <c r="B8" s="4" t="inlineStr">
        <is>
          <t>7 years</t>
        </is>
      </c>
    </row>
    <row r="9">
      <c r="A9" s="4" t="inlineStr">
        <is>
          <t>Accumulated amortization</t>
        </is>
      </c>
      <c r="B9" s="6" t="n">
        <v>1409643</v>
      </c>
    </row>
    <row r="10">
      <c r="A10" s="4" t="inlineStr">
        <is>
          <t>Net carrying amount</t>
        </is>
      </c>
      <c r="B10" s="5" t="n">
        <v>2537357</v>
      </c>
    </row>
    <row r="11">
      <c r="A11" s="4" t="inlineStr">
        <is>
          <t>Intellectual Property</t>
        </is>
      </c>
    </row>
    <row r="12">
      <c r="A12" s="4" t="inlineStr">
        <is>
          <t>Preliminary fair value</t>
        </is>
      </c>
      <c r="B12" s="6" t="n">
        <v>3709000</v>
      </c>
    </row>
    <row r="13">
      <c r="A13" s="4" t="inlineStr">
        <is>
          <t>Weighted average useful life</t>
        </is>
      </c>
      <c r="B13" s="4" t="inlineStr">
        <is>
          <t>7 years</t>
        </is>
      </c>
    </row>
    <row r="14">
      <c r="A14" s="4" t="inlineStr">
        <is>
          <t>Accumulated amortization</t>
        </is>
      </c>
      <c r="B14" s="6" t="n">
        <v>1324643</v>
      </c>
    </row>
    <row r="15">
      <c r="A15" s="4" t="inlineStr">
        <is>
          <t>Net carrying amount</t>
        </is>
      </c>
      <c r="B15" s="5" t="n">
        <v>2384357</v>
      </c>
    </row>
    <row r="16">
      <c r="A16" s="4" t="inlineStr">
        <is>
          <t>Trade Name</t>
        </is>
      </c>
    </row>
    <row r="17">
      <c r="A17" s="4" t="inlineStr">
        <is>
          <t>Preliminary fair value</t>
        </is>
      </c>
      <c r="B17" s="6" t="n">
        <v>576000</v>
      </c>
    </row>
    <row r="18">
      <c r="A18" s="4" t="inlineStr">
        <is>
          <t>Weighted average useful life</t>
        </is>
      </c>
      <c r="B18" s="4" t="inlineStr">
        <is>
          <t>10 years</t>
        </is>
      </c>
    </row>
    <row r="19">
      <c r="A19" s="4" t="inlineStr">
        <is>
          <t>Accumulated amortization</t>
        </is>
      </c>
      <c r="B19" s="6" t="n">
        <v>144000</v>
      </c>
    </row>
    <row r="20">
      <c r="A20" s="4" t="inlineStr">
        <is>
          <t>Net carrying amount</t>
        </is>
      </c>
      <c r="B20" s="6" t="n">
        <v>43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OTHER DEFINITE-LIFE INTANGIBLE ASSETS (Details 2) - USD ($)</t>
        </is>
      </c>
      <c r="B1" s="2" t="inlineStr">
        <is>
          <t>Jun. 30, 2020</t>
        </is>
      </c>
      <c r="C1" s="2" t="inlineStr">
        <is>
          <t>Dec. 31, 2019</t>
        </is>
      </c>
    </row>
    <row r="2">
      <c r="A2" s="3" t="inlineStr">
        <is>
          <t>Goodwill and Intangible Assets Disclosure [Abstract]</t>
        </is>
      </c>
    </row>
    <row r="3">
      <c r="A3" s="4" t="inlineStr">
        <is>
          <t>2021</t>
        </is>
      </c>
      <c r="B3" s="6" t="n">
        <v>1151314</v>
      </c>
    </row>
    <row r="4">
      <c r="A4" s="4" t="inlineStr">
        <is>
          <t>2022</t>
        </is>
      </c>
      <c r="B4" s="5" t="n">
        <v>1151314</v>
      </c>
    </row>
    <row r="5">
      <c r="A5" s="4" t="inlineStr">
        <is>
          <t>2023</t>
        </is>
      </c>
      <c r="B5" s="5" t="n">
        <v>1151314</v>
      </c>
    </row>
    <row r="6">
      <c r="A6" s="4" t="inlineStr">
        <is>
          <t>2024</t>
        </is>
      </c>
      <c r="B6" s="5" t="n">
        <v>1151315</v>
      </c>
    </row>
    <row r="7">
      <c r="A7" s="4" t="inlineStr">
        <is>
          <t>2025</t>
        </is>
      </c>
      <c r="B7" s="5" t="n">
        <v>748457</v>
      </c>
    </row>
    <row r="8">
      <c r="A8" s="4" t="inlineStr">
        <is>
          <t>Total</t>
        </is>
      </c>
      <c r="B8" s="6" t="n">
        <v>5353714</v>
      </c>
      <c r="C8" s="6" t="n">
        <v>59293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DEFINITE-LIFE 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287829</v>
      </c>
      <c r="C4" s="6" t="n">
        <v>464328</v>
      </c>
      <c r="D4" s="6" t="n">
        <v>575657</v>
      </c>
      <c r="E4" s="6" t="n">
        <v>9286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1" customWidth="1" min="2" max="2"/>
  </cols>
  <sheetData>
    <row r="1">
      <c r="A1" s="1" t="inlineStr">
        <is>
          <t>LOANS (Details)</t>
        </is>
      </c>
      <c r="B1" s="2" t="inlineStr">
        <is>
          <t>Jun. 30, 2020USD ($)</t>
        </is>
      </c>
    </row>
    <row r="2">
      <c r="A2" s="3" t="inlineStr">
        <is>
          <t>Loans Payable [Abstract]</t>
        </is>
      </c>
    </row>
    <row r="3">
      <c r="A3" s="4" t="inlineStr">
        <is>
          <t>2021</t>
        </is>
      </c>
      <c r="B3" s="6" t="n">
        <v>2666667</v>
      </c>
    </row>
    <row r="4">
      <c r="A4" s="4" t="inlineStr">
        <is>
          <t>2022</t>
        </is>
      </c>
      <c r="B4" s="5" t="n">
        <v>1200000</v>
      </c>
    </row>
    <row r="5">
      <c r="A5" s="4" t="inlineStr">
        <is>
          <t>2023</t>
        </is>
      </c>
      <c r="B5" s="5" t="n">
        <v>133333</v>
      </c>
    </row>
    <row r="6">
      <c r="A6" s="4" t="inlineStr">
        <is>
          <t>Total</t>
        </is>
      </c>
      <c r="B6" s="6" t="n">
        <v>4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Jun. 30, 2020</t>
        </is>
      </c>
      <c r="C1" s="2" t="inlineStr">
        <is>
          <t>Dec. 31, 2019</t>
        </is>
      </c>
    </row>
    <row r="2">
      <c r="A2" s="3" t="inlineStr">
        <is>
          <t>Stockholders' Equity Note [Abstract]</t>
        </is>
      </c>
    </row>
    <row r="3">
      <c r="A3" s="4" t="inlineStr">
        <is>
          <t>Common stock authorized</t>
        </is>
      </c>
      <c r="B3" s="5" t="n">
        <v>200000000</v>
      </c>
      <c r="C3" s="5" t="n">
        <v>200000000</v>
      </c>
    </row>
    <row r="4">
      <c r="A4" s="4" t="inlineStr">
        <is>
          <t>Common stock par value</t>
        </is>
      </c>
      <c r="B4" s="7" t="n">
        <v>0.001</v>
      </c>
      <c r="C4" s="7" t="n">
        <v>0.001</v>
      </c>
    </row>
    <row r="5">
      <c r="A5" s="4" t="inlineStr">
        <is>
          <t>Common stock issued</t>
        </is>
      </c>
      <c r="B5" s="5" t="n">
        <v>29309474</v>
      </c>
      <c r="C5" s="5" t="n">
        <v>29721974</v>
      </c>
    </row>
    <row r="6">
      <c r="A6" s="4" t="inlineStr">
        <is>
          <t>Common stock outstanding</t>
        </is>
      </c>
      <c r="B6" s="5" t="n">
        <v>29309474</v>
      </c>
      <c r="C6" s="5" t="n">
        <v>29721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Jun. 30, 2020</t>
        </is>
      </c>
      <c r="C1" s="2" t="inlineStr">
        <is>
          <t>Dec. 31, 2019</t>
        </is>
      </c>
    </row>
    <row r="2">
      <c r="A2" s="4" t="inlineStr">
        <is>
          <t>Current revenue</t>
        </is>
      </c>
      <c r="B2" s="6" t="n">
        <v>2680666</v>
      </c>
      <c r="C2" s="6" t="n">
        <v>2511682</v>
      </c>
    </row>
    <row r="3">
      <c r="A3" s="4" t="inlineStr">
        <is>
          <t>Noncurrent revenue</t>
        </is>
      </c>
      <c r="B3" s="5" t="n">
        <v>681663</v>
      </c>
      <c r="C3" s="5" t="n">
        <v>601234</v>
      </c>
    </row>
    <row r="4">
      <c r="A4" s="4" t="inlineStr">
        <is>
          <t>Deferred revenue</t>
        </is>
      </c>
      <c r="B4" s="5" t="n">
        <v>3362329</v>
      </c>
      <c r="C4" s="5" t="n">
        <v>3112916</v>
      </c>
    </row>
    <row r="5">
      <c r="A5" s="4" t="inlineStr">
        <is>
          <t>Hosting Services</t>
        </is>
      </c>
    </row>
    <row r="6">
      <c r="A6" s="4" t="inlineStr">
        <is>
          <t>Current revenue</t>
        </is>
      </c>
      <c r="B6" s="5" t="n">
        <v>1713649</v>
      </c>
      <c r="C6" s="5" t="n">
        <v>1664811</v>
      </c>
    </row>
    <row r="7">
      <c r="A7" s="4" t="inlineStr">
        <is>
          <t>Noncurrent revenue</t>
        </is>
      </c>
      <c r="B7" s="5" t="n">
        <v>36240</v>
      </c>
      <c r="C7" s="5" t="n">
        <v>29309</v>
      </c>
    </row>
    <row r="8">
      <c r="A8" s="4" t="inlineStr">
        <is>
          <t>Deferred revenue</t>
        </is>
      </c>
      <c r="B8" s="5" t="n">
        <v>1749888</v>
      </c>
    </row>
    <row r="9">
      <c r="A9" s="4" t="inlineStr">
        <is>
          <t>Domains</t>
        </is>
      </c>
    </row>
    <row r="10">
      <c r="A10" s="4" t="inlineStr">
        <is>
          <t>Current revenue</t>
        </is>
      </c>
      <c r="B10" s="5" t="n">
        <v>760352</v>
      </c>
      <c r="C10" s="5" t="n">
        <v>688717</v>
      </c>
    </row>
    <row r="11">
      <c r="A11" s="4" t="inlineStr">
        <is>
          <t>Noncurrent revenue</t>
        </is>
      </c>
      <c r="B11" s="5" t="n">
        <v>645423</v>
      </c>
      <c r="C11" s="5" t="n">
        <v>571925</v>
      </c>
    </row>
    <row r="12">
      <c r="A12" s="4" t="inlineStr">
        <is>
          <t>Deferred revenue</t>
        </is>
      </c>
      <c r="B12" s="5" t="n">
        <v>1405776</v>
      </c>
    </row>
    <row r="13">
      <c r="A13" s="4" t="inlineStr">
        <is>
          <t>Media Subscription</t>
        </is>
      </c>
    </row>
    <row r="14">
      <c r="A14" s="4" t="inlineStr">
        <is>
          <t>Current revenue</t>
        </is>
      </c>
      <c r="B14" s="5" t="n">
        <v>206665</v>
      </c>
      <c r="C14" s="6" t="n">
        <v>158154</v>
      </c>
    </row>
    <row r="15">
      <c r="A15" s="4" t="inlineStr">
        <is>
          <t>Deferred revenue</t>
        </is>
      </c>
      <c r="B15" s="6" t="n">
        <v>206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FERRED REVENUE (Details 1) - USD ($)</t>
        </is>
      </c>
      <c r="B1" s="2" t="inlineStr">
        <is>
          <t>Jun. 30, 2020</t>
        </is>
      </c>
      <c r="C1" s="2" t="inlineStr">
        <is>
          <t>Dec. 31, 2019</t>
        </is>
      </c>
    </row>
    <row r="2">
      <c r="A2" s="4" t="inlineStr">
        <is>
          <t>2020</t>
        </is>
      </c>
      <c r="B2" s="6" t="n">
        <v>2603430</v>
      </c>
    </row>
    <row r="3">
      <c r="A3" s="4" t="inlineStr">
        <is>
          <t>2021</t>
        </is>
      </c>
      <c r="B3" s="5" t="n">
        <v>795702</v>
      </c>
    </row>
    <row r="4">
      <c r="A4" s="4" t="inlineStr">
        <is>
          <t>2022</t>
        </is>
      </c>
      <c r="B4" s="5" t="n">
        <v>231724</v>
      </c>
    </row>
    <row r="5">
      <c r="A5" s="4" t="inlineStr">
        <is>
          <t>2023</t>
        </is>
      </c>
      <c r="B5" s="5" t="n">
        <v>157754</v>
      </c>
    </row>
    <row r="6">
      <c r="A6" s="4" t="inlineStr">
        <is>
          <t>2024</t>
        </is>
      </c>
      <c r="B6" s="5" t="n">
        <v>85901</v>
      </c>
    </row>
    <row r="7">
      <c r="A7" s="4" t="inlineStr">
        <is>
          <t>Thereafter</t>
        </is>
      </c>
      <c r="B7" s="5" t="n">
        <v>27818</v>
      </c>
    </row>
    <row r="8">
      <c r="A8" s="4" t="inlineStr">
        <is>
          <t>Total</t>
        </is>
      </c>
      <c r="B8" s="5" t="n">
        <v>3362329</v>
      </c>
      <c r="C8" s="6" t="n">
        <v>3112916</v>
      </c>
    </row>
    <row r="9">
      <c r="A9" s="4" t="inlineStr">
        <is>
          <t>Domains</t>
        </is>
      </c>
    </row>
    <row r="10">
      <c r="A10" s="4" t="inlineStr">
        <is>
          <t>2020</t>
        </is>
      </c>
      <c r="B10" s="5" t="n">
        <v>478808</v>
      </c>
    </row>
    <row r="11">
      <c r="A11" s="4" t="inlineStr">
        <is>
          <t>2021</t>
        </is>
      </c>
      <c r="B11" s="5" t="n">
        <v>432806</v>
      </c>
    </row>
    <row r="12">
      <c r="A12" s="4" t="inlineStr">
        <is>
          <t>2022</t>
        </is>
      </c>
      <c r="B12" s="5" t="n">
        <v>222689</v>
      </c>
    </row>
    <row r="13">
      <c r="A13" s="4" t="inlineStr">
        <is>
          <t>2023</t>
        </is>
      </c>
      <c r="B13" s="5" t="n">
        <v>157754</v>
      </c>
    </row>
    <row r="14">
      <c r="A14" s="4" t="inlineStr">
        <is>
          <t>2024</t>
        </is>
      </c>
      <c r="B14" s="5" t="n">
        <v>85901</v>
      </c>
    </row>
    <row r="15">
      <c r="A15" s="4" t="inlineStr">
        <is>
          <t>Thereafter</t>
        </is>
      </c>
      <c r="B15" s="5" t="n">
        <v>27818</v>
      </c>
    </row>
    <row r="16">
      <c r="A16" s="4" t="inlineStr">
        <is>
          <t>Total</t>
        </is>
      </c>
      <c r="B16" s="5" t="n">
        <v>1405776</v>
      </c>
    </row>
    <row r="17">
      <c r="A17" s="4" t="inlineStr">
        <is>
          <t>Hosting Services</t>
        </is>
      </c>
    </row>
    <row r="18">
      <c r="A18" s="4" t="inlineStr">
        <is>
          <t>2020</t>
        </is>
      </c>
      <c r="B18" s="5" t="n">
        <v>1377957</v>
      </c>
    </row>
    <row r="19">
      <c r="A19" s="4" t="inlineStr">
        <is>
          <t>2021</t>
        </is>
      </c>
      <c r="B19" s="5" t="n">
        <v>362896</v>
      </c>
    </row>
    <row r="20">
      <c r="A20" s="4" t="inlineStr">
        <is>
          <t>2022</t>
        </is>
      </c>
      <c r="B20" s="5" t="n">
        <v>9035</v>
      </c>
    </row>
    <row r="21">
      <c r="A21" s="4" t="inlineStr">
        <is>
          <t>2023</t>
        </is>
      </c>
      <c r="B21" s="5" t="n">
        <v>0</v>
      </c>
    </row>
    <row r="22">
      <c r="A22" s="4" t="inlineStr">
        <is>
          <t>2024</t>
        </is>
      </c>
      <c r="B22" s="5" t="n">
        <v>0</v>
      </c>
    </row>
    <row r="23">
      <c r="A23" s="4" t="inlineStr">
        <is>
          <t>Thereafter</t>
        </is>
      </c>
      <c r="B23" s="5" t="n">
        <v>0</v>
      </c>
    </row>
    <row r="24">
      <c r="A24" s="4" t="inlineStr">
        <is>
          <t>Total</t>
        </is>
      </c>
      <c r="B24" s="5" t="n">
        <v>1749888</v>
      </c>
    </row>
    <row r="25">
      <c r="A25" s="4" t="inlineStr">
        <is>
          <t>Media Subscription</t>
        </is>
      </c>
    </row>
    <row r="26">
      <c r="A26" s="4" t="inlineStr">
        <is>
          <t>2020</t>
        </is>
      </c>
      <c r="B26" s="5" t="n">
        <v>206665</v>
      </c>
    </row>
    <row r="27">
      <c r="A27" s="4" t="inlineStr">
        <is>
          <t>2021</t>
        </is>
      </c>
      <c r="B27" s="5" t="n">
        <v>0</v>
      </c>
    </row>
    <row r="28">
      <c r="A28" s="4" t="inlineStr">
        <is>
          <t>2022</t>
        </is>
      </c>
      <c r="B28" s="5" t="n">
        <v>0</v>
      </c>
    </row>
    <row r="29">
      <c r="A29" s="4" t="inlineStr">
        <is>
          <t>2023</t>
        </is>
      </c>
      <c r="B29" s="5" t="n">
        <v>0</v>
      </c>
    </row>
    <row r="30">
      <c r="A30" s="4" t="inlineStr">
        <is>
          <t>2024</t>
        </is>
      </c>
      <c r="B30" s="5" t="n">
        <v>0</v>
      </c>
    </row>
    <row r="31">
      <c r="A31" s="4" t="inlineStr">
        <is>
          <t>Thereafter</t>
        </is>
      </c>
      <c r="B31" s="5" t="n">
        <v>0</v>
      </c>
    </row>
    <row r="32">
      <c r="A32" s="4" t="inlineStr">
        <is>
          <t>Total</t>
        </is>
      </c>
      <c r="B32" s="6" t="n">
        <v>2066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DEFERRED REVENUE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6349742</v>
      </c>
      <c r="C3" s="6" t="n">
        <v>5700635</v>
      </c>
      <c r="D3" s="6" t="n">
        <v>12602493</v>
      </c>
      <c r="E3" s="6" t="n">
        <v>11983614</v>
      </c>
    </row>
    <row r="4">
      <c r="A4" s="4" t="inlineStr">
        <is>
          <t>Hosting Services</t>
        </is>
      </c>
    </row>
    <row r="5">
      <c r="A5" s="4" t="inlineStr">
        <is>
          <t>Revenue</t>
        </is>
      </c>
      <c r="B5" s="5" t="n">
        <v>2117231</v>
      </c>
      <c r="C5" s="5" t="n">
        <v>1890719</v>
      </c>
      <c r="D5" s="5" t="n">
        <v>4326339</v>
      </c>
      <c r="E5" s="5" t="n">
        <v>4618635</v>
      </c>
    </row>
    <row r="6">
      <c r="A6" s="4" t="inlineStr">
        <is>
          <t>Podcast Hosting</t>
        </is>
      </c>
    </row>
    <row r="7">
      <c r="A7" s="4" t="inlineStr">
        <is>
          <t>Revenue</t>
        </is>
      </c>
      <c r="B7" s="5" t="n">
        <v>3679206</v>
      </c>
      <c r="C7" s="5" t="n">
        <v>3326710</v>
      </c>
      <c r="D7" s="5" t="n">
        <v>7243830</v>
      </c>
      <c r="E7" s="5" t="n">
        <v>6464527</v>
      </c>
    </row>
    <row r="8">
      <c r="A8" s="4" t="inlineStr">
        <is>
          <t>Advertising</t>
        </is>
      </c>
    </row>
    <row r="9">
      <c r="A9" s="4" t="inlineStr">
        <is>
          <t>Revenue</t>
        </is>
      </c>
      <c r="B9" s="5" t="n">
        <v>93875</v>
      </c>
      <c r="C9" s="5" t="n">
        <v>158244</v>
      </c>
      <c r="D9" s="5" t="n">
        <v>219731</v>
      </c>
      <c r="E9" s="5" t="n">
        <v>331884</v>
      </c>
    </row>
    <row r="10">
      <c r="A10" s="4" t="inlineStr">
        <is>
          <t>Domains</t>
        </is>
      </c>
    </row>
    <row r="11">
      <c r="A11" s="4" t="inlineStr">
        <is>
          <t>Revenue</t>
        </is>
      </c>
      <c r="B11" s="5" t="n">
        <v>286433</v>
      </c>
      <c r="C11" s="5" t="n">
        <v>244306</v>
      </c>
      <c r="D11" s="5" t="n">
        <v>566861</v>
      </c>
      <c r="E11" s="5" t="n">
        <v>485838</v>
      </c>
    </row>
    <row r="12">
      <c r="A12" s="4" t="inlineStr">
        <is>
          <t>Other</t>
        </is>
      </c>
    </row>
    <row r="13">
      <c r="A13" s="4" t="inlineStr">
        <is>
          <t>Revenue</t>
        </is>
      </c>
      <c r="B13" s="6" t="n">
        <v>172997</v>
      </c>
      <c r="C13" s="6" t="n">
        <v>80656</v>
      </c>
      <c r="D13" s="6" t="n">
        <v>245732</v>
      </c>
      <c r="E13" s="6" t="n">
        <v>827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1627193</v>
      </c>
      <c r="C4" s="6" t="n">
        <v>183932</v>
      </c>
      <c r="D4" s="6" t="n">
        <v>1931729</v>
      </c>
      <c r="E4" s="6" t="n">
        <v>510942</v>
      </c>
    </row>
    <row r="5">
      <c r="A5" s="4" t="inlineStr">
        <is>
          <t>Effective tax rate</t>
        </is>
      </c>
      <c r="B5" s="4" t="inlineStr">
        <is>
          <t>86.00%</t>
        </is>
      </c>
      <c r="C5" s="4" t="inlineStr">
        <is>
          <t>22.00%</t>
        </is>
      </c>
      <c r="D5" s="4" t="inlineStr">
        <is>
          <t>58.00%</t>
        </is>
      </c>
      <c r="E5" s="4" t="inlineStr">
        <is>
          <t>2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AUDITED CONDENSED CONSOLIDATED STATEMENT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6349742</v>
      </c>
      <c r="C4" s="6" t="n">
        <v>5700635</v>
      </c>
      <c r="D4" s="6" t="n">
        <v>12602493</v>
      </c>
      <c r="E4" s="6" t="n">
        <v>11983614</v>
      </c>
    </row>
    <row r="5">
      <c r="A5" s="3" t="inlineStr">
        <is>
          <t>Costs and operating expenses</t>
        </is>
      </c>
    </row>
    <row r="6">
      <c r="A6" s="4" t="inlineStr">
        <is>
          <t>Cost of revenue (excluding depreciation and amortization)</t>
        </is>
      </c>
      <c r="B6" s="5" t="n">
        <v>622301</v>
      </c>
      <c r="C6" s="5" t="n">
        <v>860848</v>
      </c>
      <c r="D6" s="5" t="n">
        <v>1429537</v>
      </c>
      <c r="E6" s="5" t="n">
        <v>1700488</v>
      </c>
    </row>
    <row r="7">
      <c r="A7" s="4" t="inlineStr">
        <is>
          <t>General and administrative</t>
        </is>
      </c>
      <c r="B7" s="5" t="n">
        <v>1687822</v>
      </c>
      <c r="C7" s="5" t="n">
        <v>1905567</v>
      </c>
      <c r="D7" s="5" t="n">
        <v>3637863</v>
      </c>
      <c r="E7" s="5" t="n">
        <v>3734106</v>
      </c>
    </row>
    <row r="8">
      <c r="A8" s="4" t="inlineStr">
        <is>
          <t>Technology</t>
        </is>
      </c>
      <c r="B8" s="5" t="n">
        <v>577782</v>
      </c>
      <c r="C8" s="5" t="n">
        <v>457151</v>
      </c>
      <c r="D8" s="5" t="n">
        <v>1158852</v>
      </c>
      <c r="E8" s="5" t="n">
        <v>911789</v>
      </c>
    </row>
    <row r="9">
      <c r="A9" s="4" t="inlineStr">
        <is>
          <t>Selling</t>
        </is>
      </c>
      <c r="B9" s="5" t="n">
        <v>299010</v>
      </c>
      <c r="C9" s="5" t="n">
        <v>214542</v>
      </c>
      <c r="D9" s="5" t="n">
        <v>529822</v>
      </c>
      <c r="E9" s="5" t="n">
        <v>409336</v>
      </c>
    </row>
    <row r="10">
      <c r="A10" s="4" t="inlineStr">
        <is>
          <t>Customer support</t>
        </is>
      </c>
      <c r="B10" s="5" t="n">
        <v>725948</v>
      </c>
      <c r="C10" s="5" t="n">
        <v>648565</v>
      </c>
      <c r="D10" s="5" t="n">
        <v>1477115</v>
      </c>
      <c r="E10" s="5" t="n">
        <v>1308433</v>
      </c>
    </row>
    <row r="11">
      <c r="A11" s="4" t="inlineStr">
        <is>
          <t>Depreciation and amortization</t>
        </is>
      </c>
      <c r="B11" s="5" t="n">
        <v>510326</v>
      </c>
      <c r="C11" s="5" t="n">
        <v>745093</v>
      </c>
      <c r="D11" s="5" t="n">
        <v>1024330</v>
      </c>
      <c r="E11" s="5" t="n">
        <v>1487190</v>
      </c>
    </row>
    <row r="12">
      <c r="A12" s="4" t="inlineStr">
        <is>
          <t>Total costs and operating expenses</t>
        </is>
      </c>
      <c r="B12" s="5" t="n">
        <v>4423189</v>
      </c>
      <c r="C12" s="5" t="n">
        <v>4831766</v>
      </c>
      <c r="D12" s="5" t="n">
        <v>9257519</v>
      </c>
      <c r="E12" s="5" t="n">
        <v>9551342</v>
      </c>
    </row>
    <row r="13">
      <c r="A13" s="4" t="inlineStr">
        <is>
          <t>Operating income</t>
        </is>
      </c>
      <c r="B13" s="5" t="n">
        <v>1926553</v>
      </c>
      <c r="C13" s="5" t="n">
        <v>868869</v>
      </c>
      <c r="D13" s="5" t="n">
        <v>3344974</v>
      </c>
      <c r="E13" s="5" t="n">
        <v>2432272</v>
      </c>
    </row>
    <row r="14">
      <c r="A14" s="3" t="inlineStr">
        <is>
          <t>Other income (expense)</t>
        </is>
      </c>
    </row>
    <row r="15">
      <c r="A15" s="4" t="inlineStr">
        <is>
          <t>Interest expense</t>
        </is>
      </c>
      <c r="B15" s="5" t="n">
        <v>-34162</v>
      </c>
      <c r="C15" s="5" t="n">
        <v>-82880</v>
      </c>
      <c r="D15" s="5" t="n">
        <v>-96504</v>
      </c>
      <c r="E15" s="5" t="n">
        <v>-169722</v>
      </c>
    </row>
    <row r="16">
      <c r="A16" s="4" t="inlineStr">
        <is>
          <t>Interest income</t>
        </is>
      </c>
      <c r="B16" s="5" t="n">
        <v>8951</v>
      </c>
      <c r="C16" s="5" t="n">
        <v>59738</v>
      </c>
      <c r="D16" s="5" t="n">
        <v>67385</v>
      </c>
      <c r="E16" s="5" t="n">
        <v>111689</v>
      </c>
    </row>
    <row r="17">
      <c r="A17" s="4" t="inlineStr">
        <is>
          <t>Other income (expense)</t>
        </is>
      </c>
      <c r="B17" s="5" t="n">
        <v>1215</v>
      </c>
      <c r="C17" s="5" t="n">
        <v>2252</v>
      </c>
      <c r="D17" s="5" t="n">
        <v>11349</v>
      </c>
      <c r="E17" s="5" t="n">
        <v>1373</v>
      </c>
    </row>
    <row r="18">
      <c r="A18" s="4" t="inlineStr">
        <is>
          <t>Total other income (expense)</t>
        </is>
      </c>
      <c r="B18" s="5" t="n">
        <v>-23996</v>
      </c>
      <c r="C18" s="5" t="n">
        <v>-20890</v>
      </c>
      <c r="D18" s="5" t="n">
        <v>-17770</v>
      </c>
      <c r="E18" s="5" t="n">
        <v>-56660</v>
      </c>
    </row>
    <row r="19">
      <c r="A19" s="4" t="inlineStr">
        <is>
          <t>Income before income taxes</t>
        </is>
      </c>
      <c r="B19" s="5" t="n">
        <v>1902557</v>
      </c>
      <c r="C19" s="5" t="n">
        <v>847979</v>
      </c>
      <c r="D19" s="5" t="n">
        <v>3327204</v>
      </c>
      <c r="E19" s="5" t="n">
        <v>2375612</v>
      </c>
    </row>
    <row r="20">
      <c r="A20" s="4" t="inlineStr">
        <is>
          <t>Income tax expense</t>
        </is>
      </c>
      <c r="B20" s="5" t="n">
        <v>1627193</v>
      </c>
      <c r="C20" s="5" t="n">
        <v>183932</v>
      </c>
      <c r="D20" s="5" t="n">
        <v>1931729</v>
      </c>
      <c r="E20" s="5" t="n">
        <v>510942</v>
      </c>
    </row>
    <row r="21">
      <c r="A21" s="4" t="inlineStr">
        <is>
          <t>Net income</t>
        </is>
      </c>
      <c r="B21" s="6" t="n">
        <v>275364</v>
      </c>
      <c r="C21" s="6" t="n">
        <v>664047</v>
      </c>
      <c r="D21" s="6" t="n">
        <v>1395475</v>
      </c>
      <c r="E21" s="6" t="n">
        <v>1864670</v>
      </c>
    </row>
    <row r="22">
      <c r="A22" s="4" t="inlineStr">
        <is>
          <t>Basic and diluted income per common share</t>
        </is>
      </c>
      <c r="B22" s="8" t="n">
        <v>0.01</v>
      </c>
      <c r="C22" s="8" t="n">
        <v>0.02</v>
      </c>
      <c r="D22" s="8" t="n">
        <v>0.05</v>
      </c>
      <c r="E22" s="8" t="n">
        <v>0.06</v>
      </c>
    </row>
    <row r="23">
      <c r="A23" s="4" t="inlineStr">
        <is>
          <t>Basic and diluted weighted average common shares outstanding</t>
        </is>
      </c>
      <c r="B23" s="5" t="n">
        <v>29290724</v>
      </c>
      <c r="C23" s="5" t="n">
        <v>29336260</v>
      </c>
      <c r="D23" s="5" t="n">
        <v>29281349</v>
      </c>
      <c r="E23" s="5" t="n">
        <v>29528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LEASES (Details)</t>
        </is>
      </c>
      <c r="B1" s="2" t="inlineStr">
        <is>
          <t>Jun. 30, 2020USD ($)</t>
        </is>
      </c>
    </row>
    <row r="2">
      <c r="A2" s="3" t="inlineStr">
        <is>
          <t>Leases [Abstract]</t>
        </is>
      </c>
    </row>
    <row r="3">
      <c r="A3" s="4" t="inlineStr">
        <is>
          <t>2021</t>
        </is>
      </c>
      <c r="B3" s="6" t="n">
        <v>402178</v>
      </c>
    </row>
    <row r="4">
      <c r="A4" s="4" t="inlineStr">
        <is>
          <t>2022</t>
        </is>
      </c>
      <c r="B4" s="5" t="n">
        <v>147163</v>
      </c>
    </row>
    <row r="5">
      <c r="A5" s="4" t="inlineStr">
        <is>
          <t>2023</t>
        </is>
      </c>
      <c r="B5" s="5" t="n">
        <v>2150</v>
      </c>
    </row>
    <row r="6">
      <c r="A6" s="4" t="inlineStr">
        <is>
          <t>Total payments</t>
        </is>
      </c>
      <c r="B6" s="5" t="n">
        <v>551491</v>
      </c>
    </row>
    <row r="7">
      <c r="A7" s="4" t="inlineStr">
        <is>
          <t>Less: imputed interest</t>
        </is>
      </c>
      <c r="B7" s="5" t="n">
        <v>-17893</v>
      </c>
    </row>
    <row r="8">
      <c r="A8" s="4" t="inlineStr">
        <is>
          <t>Total operating lease liability</t>
        </is>
      </c>
      <c r="B8" s="6" t="n">
        <v>5535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LEASES (Details Narrative)</t>
        </is>
      </c>
      <c r="B1" s="2" t="inlineStr">
        <is>
          <t>6 Months Ended</t>
        </is>
      </c>
    </row>
    <row r="2">
      <c r="B2" s="2" t="inlineStr">
        <is>
          <t>Jun. 30, 2020USD ($)</t>
        </is>
      </c>
    </row>
    <row r="3">
      <c r="A3" s="3" t="inlineStr">
        <is>
          <t>Leases [Abstract]</t>
        </is>
      </c>
    </row>
    <row r="4">
      <c r="A4" s="4" t="inlineStr">
        <is>
          <t>Weighted average remaining lease term</t>
        </is>
      </c>
      <c r="B4" s="4" t="inlineStr">
        <is>
          <t>1 year 5 months 1 day</t>
        </is>
      </c>
    </row>
    <row r="5">
      <c r="A5" s="4" t="inlineStr">
        <is>
          <t>Weighted average discount rate</t>
        </is>
      </c>
      <c r="B5" s="4" t="inlineStr">
        <is>
          <t>4.42%</t>
        </is>
      </c>
    </row>
    <row r="6">
      <c r="A6" s="4" t="inlineStr">
        <is>
          <t>Cash paid for amounts in the measurement of lease liabilities</t>
        </is>
      </c>
      <c r="B6" s="6" t="n">
        <v>232687</v>
      </c>
    </row>
    <row r="7">
      <c r="A7" s="4" t="inlineStr">
        <is>
          <t>Operating lease costs</t>
        </is>
      </c>
      <c r="B7" s="6" t="n">
        <v>2328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Income from operations available to common stockholders (numerator)</t>
        </is>
      </c>
      <c r="B4" s="6" t="n">
        <v>275364</v>
      </c>
      <c r="C4" s="6" t="n">
        <v>1120111</v>
      </c>
      <c r="D4" s="6" t="n">
        <v>664047</v>
      </c>
      <c r="E4" s="6" t="n">
        <v>1200623</v>
      </c>
      <c r="F4" s="6" t="n">
        <v>1395475</v>
      </c>
      <c r="G4" s="6" t="n">
        <v>1864670</v>
      </c>
    </row>
    <row r="5">
      <c r="A5" s="4" t="inlineStr">
        <is>
          <t>Income available to common stockholders (numerator)</t>
        </is>
      </c>
      <c r="B5" s="6" t="n">
        <v>275364</v>
      </c>
      <c r="C5" s="6" t="n">
        <v>1120111</v>
      </c>
      <c r="D5" s="6" t="n">
        <v>664047</v>
      </c>
      <c r="E5" s="6" t="n">
        <v>1200623</v>
      </c>
      <c r="F5" s="6" t="n">
        <v>1395475</v>
      </c>
      <c r="G5" s="6" t="n">
        <v>1864670</v>
      </c>
    </row>
    <row r="6">
      <c r="A6" s="4" t="inlineStr">
        <is>
          <t>Weighted average number of common shares outstanding during the period used in earnings per share (denominator)</t>
        </is>
      </c>
      <c r="B6" s="5" t="n">
        <v>29290724</v>
      </c>
      <c r="D6" s="5" t="n">
        <v>29336260</v>
      </c>
      <c r="F6" s="5" t="n">
        <v>29281349</v>
      </c>
      <c r="G6" s="5" t="n">
        <v>29528051</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Jun. 30, 2020USD ($)</t>
        </is>
      </c>
    </row>
    <row r="2">
      <c r="A2" s="3" t="inlineStr">
        <is>
          <t>Commitments and Contingencies Disclosure [Abstract]</t>
        </is>
      </c>
    </row>
    <row r="3">
      <c r="A3" s="4" t="inlineStr">
        <is>
          <t>Bonus accrual</t>
        </is>
      </c>
      <c r="B3" s="6" t="n">
        <v>542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6350</v>
      </c>
      <c r="C3" s="6" t="n">
        <v>5700</v>
      </c>
      <c r="D3" s="6" t="n">
        <v>12602</v>
      </c>
      <c r="E3" s="6" t="n">
        <v>11984</v>
      </c>
    </row>
    <row r="4">
      <c r="A4" s="4" t="inlineStr">
        <is>
          <t>Cost of revenue</t>
        </is>
      </c>
      <c r="B4" s="5" t="n">
        <v>622</v>
      </c>
      <c r="C4" s="5" t="n">
        <v>861</v>
      </c>
      <c r="D4" s="5" t="n">
        <v>1430</v>
      </c>
      <c r="E4" s="5" t="n">
        <v>1700</v>
      </c>
    </row>
    <row r="5">
      <c r="A5" s="4" t="inlineStr">
        <is>
          <t>Total assets</t>
        </is>
      </c>
      <c r="B5" s="5" t="n">
        <v>46960</v>
      </c>
      <c r="C5" s="5" t="n">
        <v>43606</v>
      </c>
      <c r="D5" s="5" t="n">
        <v>46960</v>
      </c>
      <c r="E5" s="5" t="n">
        <v>43606</v>
      </c>
    </row>
    <row r="6">
      <c r="A6" s="4" t="inlineStr">
        <is>
          <t>Depreciation and amortization</t>
        </is>
      </c>
      <c r="B6" s="5" t="n">
        <v>510</v>
      </c>
      <c r="C6" s="5" t="n">
        <v>745</v>
      </c>
      <c r="D6" s="5" t="n">
        <v>1024</v>
      </c>
      <c r="E6" s="5" t="n">
        <v>1487</v>
      </c>
    </row>
    <row r="7">
      <c r="A7" s="4" t="inlineStr">
        <is>
          <t>Libsyn</t>
        </is>
      </c>
    </row>
    <row r="8">
      <c r="A8" s="4" t="inlineStr">
        <is>
          <t>Revenue</t>
        </is>
      </c>
      <c r="B8" s="5" t="n">
        <v>3971</v>
      </c>
      <c r="C8" s="5" t="n">
        <v>3590</v>
      </c>
      <c r="D8" s="5" t="n">
        <v>7750</v>
      </c>
      <c r="E8" s="5" t="n">
        <v>6925</v>
      </c>
    </row>
    <row r="9">
      <c r="A9" s="4" t="inlineStr">
        <is>
          <t>Cost of revenue</t>
        </is>
      </c>
      <c r="B9" s="5" t="n">
        <v>456</v>
      </c>
      <c r="C9" s="5" t="n">
        <v>586</v>
      </c>
      <c r="D9" s="5" t="n">
        <v>960</v>
      </c>
      <c r="E9" s="5" t="n">
        <v>1153</v>
      </c>
    </row>
    <row r="10">
      <c r="A10" s="4" t="inlineStr">
        <is>
          <t>Total assets</t>
        </is>
      </c>
      <c r="B10" s="5" t="n">
        <v>29353</v>
      </c>
      <c r="C10" s="5" t="n">
        <v>25064</v>
      </c>
      <c r="D10" s="5" t="n">
        <v>29353</v>
      </c>
      <c r="E10" s="5" t="n">
        <v>25064</v>
      </c>
    </row>
    <row r="11">
      <c r="A11" s="4" t="inlineStr">
        <is>
          <t>Depreciation and amortization</t>
        </is>
      </c>
      <c r="B11" s="5" t="n">
        <v>21</v>
      </c>
      <c r="C11" s="5" t="n">
        <v>20</v>
      </c>
      <c r="D11" s="5" t="n">
        <v>42</v>
      </c>
      <c r="E11" s="5" t="n">
        <v>38</v>
      </c>
    </row>
    <row r="12">
      <c r="A12" s="4" t="inlineStr">
        <is>
          <t>Pair</t>
        </is>
      </c>
    </row>
    <row r="13">
      <c r="A13" s="4" t="inlineStr">
        <is>
          <t>Revenue</t>
        </is>
      </c>
      <c r="B13" s="5" t="n">
        <v>2379</v>
      </c>
      <c r="C13" s="5" t="n">
        <v>2110</v>
      </c>
      <c r="D13" s="5" t="n">
        <v>4852</v>
      </c>
      <c r="E13" s="5" t="n">
        <v>5059</v>
      </c>
    </row>
    <row r="14">
      <c r="A14" s="4" t="inlineStr">
        <is>
          <t>Cost of revenue</t>
        </is>
      </c>
      <c r="B14" s="5" t="n">
        <v>166</v>
      </c>
      <c r="C14" s="5" t="n">
        <v>275</v>
      </c>
      <c r="D14" s="5" t="n">
        <v>470</v>
      </c>
      <c r="E14" s="5" t="n">
        <v>547</v>
      </c>
    </row>
    <row r="15">
      <c r="A15" s="4" t="inlineStr">
        <is>
          <t>Total assets</t>
        </is>
      </c>
      <c r="B15" s="5" t="n">
        <v>17607</v>
      </c>
      <c r="C15" s="5" t="n">
        <v>18542</v>
      </c>
      <c r="D15" s="5" t="n">
        <v>17607</v>
      </c>
      <c r="E15" s="5" t="n">
        <v>18542</v>
      </c>
    </row>
    <row r="16">
      <c r="A16" s="4" t="inlineStr">
        <is>
          <t>Depreciation and amortization</t>
        </is>
      </c>
      <c r="B16" s="6" t="n">
        <v>489</v>
      </c>
      <c r="C16" s="6" t="n">
        <v>725</v>
      </c>
      <c r="D16" s="6" t="n">
        <v>982</v>
      </c>
      <c r="E16" s="6" t="n">
        <v>1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UNAUDITED CONDENSED CONSOLIDATED STATEMENT OF STOCKHOLDERS' EQUITY - USD ($)</t>
        </is>
      </c>
      <c r="B1" s="2" t="inlineStr">
        <is>
          <t>Common Stock</t>
        </is>
      </c>
      <c r="C1" s="2" t="inlineStr">
        <is>
          <t>Additional Paid-In Capital</t>
        </is>
      </c>
      <c r="D1" s="2" t="inlineStr">
        <is>
          <t>Accumulated Deficit</t>
        </is>
      </c>
      <c r="E1" s="2" t="inlineStr">
        <is>
          <t>Total</t>
        </is>
      </c>
    </row>
    <row r="2">
      <c r="A2" s="4" t="inlineStr">
        <is>
          <t>Balance, shares at Dec. 31, 2018</t>
        </is>
      </c>
      <c r="B2" s="5" t="n">
        <v>29721974</v>
      </c>
    </row>
    <row r="3">
      <c r="A3" s="4" t="inlineStr">
        <is>
          <t>Balance, amount at Dec. 31, 2018</t>
        </is>
      </c>
      <c r="B3" s="6" t="n">
        <v>29722</v>
      </c>
      <c r="C3" s="6" t="n">
        <v>35010552</v>
      </c>
      <c r="D3" s="6" t="n">
        <v>-8013542</v>
      </c>
      <c r="E3" s="6" t="n">
        <v>27026732</v>
      </c>
    </row>
    <row r="4">
      <c r="A4" s="4" t="inlineStr">
        <is>
          <t>Recapture of prior period non-cash compensation charges in the current period</t>
        </is>
      </c>
      <c r="C4" s="5" t="n">
        <v>-830500</v>
      </c>
      <c r="E4" s="5" t="n">
        <v>-830500</v>
      </c>
    </row>
    <row r="5">
      <c r="A5" s="4" t="inlineStr">
        <is>
          <t>Non-cash compensation awards</t>
        </is>
      </c>
      <c r="C5" s="5" t="n">
        <v>677087</v>
      </c>
      <c r="E5" s="5" t="n">
        <v>677087</v>
      </c>
    </row>
    <row r="6">
      <c r="A6" s="4" t="inlineStr">
        <is>
          <t>Net income</t>
        </is>
      </c>
      <c r="B6" s="4" t="inlineStr">
        <is>
          <t xml:space="preserve"> </t>
        </is>
      </c>
      <c r="C6" s="4" t="inlineStr">
        <is>
          <t xml:space="preserve"> </t>
        </is>
      </c>
      <c r="D6" s="5" t="n">
        <v>1200623</v>
      </c>
      <c r="E6" s="5" t="n">
        <v>1200623</v>
      </c>
    </row>
    <row r="7">
      <c r="A7" s="4" t="inlineStr">
        <is>
          <t>Balance, shares at Mar. 31, 2019</t>
        </is>
      </c>
      <c r="B7" s="5" t="n">
        <v>29721974</v>
      </c>
    </row>
    <row r="8">
      <c r="A8" s="4" t="inlineStr">
        <is>
          <t>Balance, amount at Mar. 31, 2019</t>
        </is>
      </c>
      <c r="B8" s="6" t="n">
        <v>29722</v>
      </c>
      <c r="C8" s="5" t="n">
        <v>34857139</v>
      </c>
      <c r="D8" s="5" t="n">
        <v>-6812919</v>
      </c>
      <c r="E8" s="5" t="n">
        <v>28073942</v>
      </c>
    </row>
    <row r="9">
      <c r="A9" s="4" t="inlineStr">
        <is>
          <t>Balance, shares at Dec. 31, 2018</t>
        </is>
      </c>
      <c r="B9" s="5" t="n">
        <v>29721974</v>
      </c>
    </row>
    <row r="10">
      <c r="A10" s="4" t="inlineStr">
        <is>
          <t>Balance, amount at Dec. 31, 2018</t>
        </is>
      </c>
      <c r="B10" s="6" t="n">
        <v>29722</v>
      </c>
      <c r="C10" s="5" t="n">
        <v>35010552</v>
      </c>
      <c r="D10" s="5" t="n">
        <v>-8013542</v>
      </c>
      <c r="E10" s="5" t="n">
        <v>27026732</v>
      </c>
    </row>
    <row r="11">
      <c r="A11" s="4" t="inlineStr">
        <is>
          <t>Net income</t>
        </is>
      </c>
      <c r="E11" s="5" t="n">
        <v>1864670</v>
      </c>
    </row>
    <row r="12">
      <c r="A12" s="4" t="inlineStr">
        <is>
          <t>Balance, shares at Jun. 30, 2019</t>
        </is>
      </c>
      <c r="B12" s="5" t="n">
        <v>29271974</v>
      </c>
    </row>
    <row r="13">
      <c r="A13" s="4" t="inlineStr">
        <is>
          <t>Balance, amount at Jun. 30, 2019</t>
        </is>
      </c>
      <c r="B13" s="6" t="n">
        <v>29272</v>
      </c>
      <c r="C13" s="5" t="n">
        <v>34857590</v>
      </c>
      <c r="D13" s="5" t="n">
        <v>-6148872</v>
      </c>
      <c r="E13" s="5" t="n">
        <v>28737990</v>
      </c>
    </row>
    <row r="14">
      <c r="A14" s="4" t="inlineStr">
        <is>
          <t>Balance, shares at Mar. 31, 2019</t>
        </is>
      </c>
      <c r="B14" s="5" t="n">
        <v>29721974</v>
      </c>
    </row>
    <row r="15">
      <c r="A15" s="4" t="inlineStr">
        <is>
          <t>Balance, amount at Mar. 31, 2019</t>
        </is>
      </c>
      <c r="B15" s="6" t="n">
        <v>29722</v>
      </c>
      <c r="C15" s="5" t="n">
        <v>34857139</v>
      </c>
      <c r="D15" s="5" t="n">
        <v>-6812919</v>
      </c>
      <c r="E15" s="5" t="n">
        <v>28073942</v>
      </c>
    </row>
    <row r="16">
      <c r="A16" s="4" t="inlineStr">
        <is>
          <t>Stock forfeiture, shares</t>
        </is>
      </c>
      <c r="B16" s="5" t="n">
        <v>-45000</v>
      </c>
    </row>
    <row r="17">
      <c r="A17" s="4" t="inlineStr">
        <is>
          <t>Stock forfeiture, amount</t>
        </is>
      </c>
      <c r="B17" s="6" t="n">
        <v>-450</v>
      </c>
      <c r="C17" s="5" t="n">
        <v>450</v>
      </c>
      <c r="E17" s="5" t="n">
        <v>0</v>
      </c>
    </row>
    <row r="18">
      <c r="A18" s="4" t="inlineStr">
        <is>
          <t>Net income</t>
        </is>
      </c>
      <c r="B18" s="4" t="inlineStr">
        <is>
          <t xml:space="preserve"> </t>
        </is>
      </c>
      <c r="C18" s="4" t="inlineStr">
        <is>
          <t xml:space="preserve"> </t>
        </is>
      </c>
      <c r="D18" s="5" t="n">
        <v>664047</v>
      </c>
      <c r="E18" s="5" t="n">
        <v>664047</v>
      </c>
    </row>
    <row r="19">
      <c r="A19" s="4" t="inlineStr">
        <is>
          <t>Balance, shares at Jun. 30, 2019</t>
        </is>
      </c>
      <c r="B19" s="5" t="n">
        <v>29271974</v>
      </c>
    </row>
    <row r="20">
      <c r="A20" s="4" t="inlineStr">
        <is>
          <t>Balance, amount at Jun. 30, 2019</t>
        </is>
      </c>
      <c r="B20" s="6" t="n">
        <v>29272</v>
      </c>
      <c r="C20" s="5" t="n">
        <v>34857590</v>
      </c>
      <c r="D20" s="5" t="n">
        <v>-6148872</v>
      </c>
      <c r="E20" s="5" t="n">
        <v>28737990</v>
      </c>
    </row>
    <row r="21">
      <c r="A21" s="4" t="inlineStr">
        <is>
          <t>Balance, shares at Dec. 31, 2019</t>
        </is>
      </c>
      <c r="B21" s="5" t="n">
        <v>29721974</v>
      </c>
    </row>
    <row r="22">
      <c r="A22" s="4" t="inlineStr">
        <is>
          <t>Balance, amount at Dec. 31, 2019</t>
        </is>
      </c>
      <c r="B22" s="6" t="n">
        <v>29722</v>
      </c>
      <c r="C22" s="5" t="n">
        <v>35243171</v>
      </c>
      <c r="D22" s="5" t="n">
        <v>-5179701</v>
      </c>
      <c r="E22" s="5" t="n">
        <v>30092742</v>
      </c>
    </row>
    <row r="23">
      <c r="A23" s="4" t="inlineStr">
        <is>
          <t>Common stock issued for services, shares</t>
        </is>
      </c>
      <c r="B23" s="5" t="n">
        <v>18750</v>
      </c>
    </row>
    <row r="24">
      <c r="A24" s="4" t="inlineStr">
        <is>
          <t>Common stock issued for services, amount</t>
        </is>
      </c>
      <c r="B24" s="6" t="n">
        <v>19</v>
      </c>
      <c r="C24" s="5" t="n">
        <v>70294</v>
      </c>
      <c r="E24" s="5" t="n">
        <v>70313</v>
      </c>
    </row>
    <row r="25">
      <c r="A25" s="4" t="inlineStr">
        <is>
          <t>Net income</t>
        </is>
      </c>
      <c r="B25" s="4" t="inlineStr">
        <is>
          <t xml:space="preserve"> </t>
        </is>
      </c>
      <c r="C25" s="4" t="inlineStr">
        <is>
          <t xml:space="preserve"> </t>
        </is>
      </c>
      <c r="D25" s="5" t="n">
        <v>1120111</v>
      </c>
      <c r="E25" s="5" t="n">
        <v>1120111</v>
      </c>
    </row>
    <row r="26">
      <c r="A26" s="4" t="inlineStr">
        <is>
          <t>Balance, shares at Mar. 31, 2020</t>
        </is>
      </c>
      <c r="B26" s="5" t="n">
        <v>29290724</v>
      </c>
    </row>
    <row r="27">
      <c r="A27" s="4" t="inlineStr">
        <is>
          <t>Balance, amount at Mar. 31, 2020</t>
        </is>
      </c>
      <c r="B27" s="6" t="n">
        <v>29291</v>
      </c>
      <c r="C27" s="5" t="n">
        <v>35313465</v>
      </c>
      <c r="D27" s="5" t="n">
        <v>-4059590</v>
      </c>
      <c r="E27" s="5" t="n">
        <v>31283166</v>
      </c>
    </row>
    <row r="28">
      <c r="A28" s="4" t="inlineStr">
        <is>
          <t>Balance, shares at Dec. 31, 2019</t>
        </is>
      </c>
      <c r="B28" s="5" t="n">
        <v>29721974</v>
      </c>
    </row>
    <row r="29">
      <c r="A29" s="4" t="inlineStr">
        <is>
          <t>Balance, amount at Dec. 31, 2019</t>
        </is>
      </c>
      <c r="B29" s="6" t="n">
        <v>29722</v>
      </c>
      <c r="C29" s="5" t="n">
        <v>35243171</v>
      </c>
      <c r="D29" s="5" t="n">
        <v>-5179701</v>
      </c>
      <c r="E29" s="5" t="n">
        <v>30092742</v>
      </c>
    </row>
    <row r="30">
      <c r="A30" s="4" t="inlineStr">
        <is>
          <t>Net income</t>
        </is>
      </c>
      <c r="E30" s="5" t="n">
        <v>1395475</v>
      </c>
    </row>
    <row r="31">
      <c r="A31" s="4" t="inlineStr">
        <is>
          <t>Balance, shares at Jun. 30, 2020</t>
        </is>
      </c>
      <c r="B31" s="5" t="n">
        <v>29309474</v>
      </c>
    </row>
    <row r="32">
      <c r="A32" s="4" t="inlineStr">
        <is>
          <t>Balance, amount at Jun. 30, 2020</t>
        </is>
      </c>
      <c r="B32" s="6" t="n">
        <v>29310</v>
      </c>
      <c r="C32" s="5" t="n">
        <v>35383759</v>
      </c>
      <c r="D32" s="5" t="n">
        <v>-3784226</v>
      </c>
      <c r="E32" s="5" t="n">
        <v>31628843</v>
      </c>
    </row>
    <row r="33">
      <c r="A33" s="4" t="inlineStr">
        <is>
          <t>Balance, shares at Mar. 31, 2020</t>
        </is>
      </c>
      <c r="B33" s="5" t="n">
        <v>29290724</v>
      </c>
    </row>
    <row r="34">
      <c r="A34" s="4" t="inlineStr">
        <is>
          <t>Balance, amount at Mar. 31, 2020</t>
        </is>
      </c>
      <c r="B34" s="6" t="n">
        <v>29291</v>
      </c>
      <c r="C34" s="5" t="n">
        <v>35313465</v>
      </c>
      <c r="D34" s="5" t="n">
        <v>-4059590</v>
      </c>
      <c r="E34" s="5" t="n">
        <v>31283166</v>
      </c>
    </row>
    <row r="35">
      <c r="A35" s="4" t="inlineStr">
        <is>
          <t>Common stock issued for services, shares</t>
        </is>
      </c>
      <c r="B35" s="5" t="n">
        <v>18750</v>
      </c>
    </row>
    <row r="36">
      <c r="A36" s="4" t="inlineStr">
        <is>
          <t>Common stock issued for services, amount</t>
        </is>
      </c>
      <c r="B36" s="6" t="n">
        <v>19</v>
      </c>
      <c r="C36" s="5" t="n">
        <v>70294</v>
      </c>
      <c r="E36" s="5" t="n">
        <v>70313</v>
      </c>
    </row>
    <row r="37">
      <c r="A37" s="4" t="inlineStr">
        <is>
          <t>Net income</t>
        </is>
      </c>
      <c r="B37" s="4" t="inlineStr">
        <is>
          <t xml:space="preserve"> </t>
        </is>
      </c>
      <c r="C37" s="4" t="inlineStr">
        <is>
          <t xml:space="preserve"> </t>
        </is>
      </c>
      <c r="D37" s="5" t="n">
        <v>275364</v>
      </c>
      <c r="E37" s="5" t="n">
        <v>275364</v>
      </c>
    </row>
    <row r="38">
      <c r="A38" s="4" t="inlineStr">
        <is>
          <t>Balance, shares at Jun. 30, 2020</t>
        </is>
      </c>
      <c r="B38" s="5" t="n">
        <v>29309474</v>
      </c>
    </row>
    <row r="39">
      <c r="A39" s="4" t="inlineStr">
        <is>
          <t>Balance, amount at Jun. 30, 2020</t>
        </is>
      </c>
      <c r="B39" s="6" t="n">
        <v>29310</v>
      </c>
      <c r="C39" s="6" t="n">
        <v>35383759</v>
      </c>
      <c r="D39" s="6" t="n">
        <v>-3784226</v>
      </c>
      <c r="E39" s="6" t="n">
        <v>31628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395475</v>
      </c>
      <c r="C4" s="6" t="n">
        <v>1864670</v>
      </c>
    </row>
    <row r="5">
      <c r="A5" s="3" t="inlineStr">
        <is>
          <t>Adjustments to reconcile net income to net cash provided by operating activities:</t>
        </is>
      </c>
    </row>
    <row r="6">
      <c r="A6" s="4" t="inlineStr">
        <is>
          <t>Depreciation and amortization expense</t>
        </is>
      </c>
      <c r="B6" s="5" t="n">
        <v>1024330</v>
      </c>
      <c r="C6" s="5" t="n">
        <v>1487190</v>
      </c>
    </row>
    <row r="7">
      <c r="A7" s="4" t="inlineStr">
        <is>
          <t>Deferred income taxes</t>
        </is>
      </c>
      <c r="B7" s="5" t="n">
        <v>-204712</v>
      </c>
      <c r="C7" s="5" t="n">
        <v>-203688</v>
      </c>
    </row>
    <row r="8">
      <c r="A8" s="4" t="inlineStr">
        <is>
          <t>Non-cash compensation expense, net of recapture</t>
        </is>
      </c>
      <c r="B8" s="5" t="n">
        <v>140626</v>
      </c>
      <c r="C8" s="5" t="n">
        <v>-153413</v>
      </c>
    </row>
    <row r="9">
      <c r="A9" s="4" t="inlineStr">
        <is>
          <t>Amortization of right-of-use asset</t>
        </is>
      </c>
      <c r="B9" s="5" t="n">
        <v>218133</v>
      </c>
      <c r="C9" s="5" t="n">
        <v>255240</v>
      </c>
    </row>
    <row r="10">
      <c r="A10" s="4" t="inlineStr">
        <is>
          <t>Discount on loan fees</t>
        </is>
      </c>
      <c r="B10" s="5" t="n">
        <v>12036</v>
      </c>
      <c r="C10" s="5" t="n">
        <v>14567</v>
      </c>
    </row>
    <row r="11">
      <c r="A11" s="3" t="inlineStr">
        <is>
          <t>Change in assets and liabilities:</t>
        </is>
      </c>
    </row>
    <row r="12">
      <c r="A12" s="4" t="inlineStr">
        <is>
          <t>Accounts receivable</t>
        </is>
      </c>
      <c r="B12" s="5" t="n">
        <v>119499</v>
      </c>
      <c r="C12" s="5" t="n">
        <v>2825</v>
      </c>
    </row>
    <row r="13">
      <c r="A13" s="4" t="inlineStr">
        <is>
          <t>Prepaid expenses</t>
        </is>
      </c>
      <c r="B13" s="5" t="n">
        <v>-539776</v>
      </c>
      <c r="C13" s="5" t="n">
        <v>-259029</v>
      </c>
    </row>
    <row r="14">
      <c r="A14" s="4" t="inlineStr">
        <is>
          <t>Accounts payable</t>
        </is>
      </c>
      <c r="B14" s="5" t="n">
        <v>-58901</v>
      </c>
      <c r="C14" s="5" t="n">
        <v>-21590</v>
      </c>
    </row>
    <row r="15">
      <c r="A15" s="4" t="inlineStr">
        <is>
          <t>Income taxes payable</t>
        </is>
      </c>
      <c r="B15" s="5" t="n">
        <v>2136442</v>
      </c>
      <c r="C15" s="5" t="n">
        <v>714630</v>
      </c>
    </row>
    <row r="16">
      <c r="A16" s="4" t="inlineStr">
        <is>
          <t>Accrued expense</t>
        </is>
      </c>
      <c r="B16" s="5" t="n">
        <v>-497528</v>
      </c>
      <c r="C16" s="5" t="n">
        <v>579403</v>
      </c>
    </row>
    <row r="17">
      <c r="A17" s="4" t="inlineStr">
        <is>
          <t>Operating lease liabilities</t>
        </is>
      </c>
      <c r="B17" s="5" t="n">
        <v>-218133</v>
      </c>
      <c r="C17" s="5" t="n">
        <v>-255240</v>
      </c>
    </row>
    <row r="18">
      <c r="A18" s="4" t="inlineStr">
        <is>
          <t>Deferred revenue</t>
        </is>
      </c>
      <c r="B18" s="5" t="n">
        <v>249412</v>
      </c>
      <c r="C18" s="5" t="n">
        <v>240558</v>
      </c>
    </row>
    <row r="19">
      <c r="A19" s="4" t="inlineStr">
        <is>
          <t>Net cash provided by operating activities</t>
        </is>
      </c>
      <c r="B19" s="5" t="n">
        <v>3776903</v>
      </c>
      <c r="C19" s="5" t="n">
        <v>4266123</v>
      </c>
    </row>
    <row r="20">
      <c r="A20" s="3" t="inlineStr">
        <is>
          <t>Cash Flows from Investing Activities:</t>
        </is>
      </c>
    </row>
    <row r="21">
      <c r="A21" s="4" t="inlineStr">
        <is>
          <t>Purchase of property and equipment</t>
        </is>
      </c>
      <c r="B21" s="5" t="n">
        <v>-164638</v>
      </c>
      <c r="C21" s="5" t="n">
        <v>-304597</v>
      </c>
    </row>
    <row r="22">
      <c r="A22" s="4" t="inlineStr">
        <is>
          <t>Net cash used in investing activities</t>
        </is>
      </c>
      <c r="B22" s="5" t="n">
        <v>-164638</v>
      </c>
      <c r="C22" s="5" t="n">
        <v>-304597</v>
      </c>
    </row>
    <row r="23">
      <c r="A23" s="3" t="inlineStr">
        <is>
          <t>Cash Flows from Financing Activities:</t>
        </is>
      </c>
    </row>
    <row r="24">
      <c r="A24" s="4" t="inlineStr">
        <is>
          <t>Repayment on term loan</t>
        </is>
      </c>
      <c r="B24" s="5" t="n">
        <v>-800000</v>
      </c>
      <c r="C24" s="5" t="n">
        <v>-800000</v>
      </c>
    </row>
    <row r="25">
      <c r="A25" s="4" t="inlineStr">
        <is>
          <t>Repayment on capital lease</t>
        </is>
      </c>
      <c r="B25" s="5" t="n">
        <v>-831</v>
      </c>
      <c r="C25" s="5" t="n">
        <v>-36012</v>
      </c>
    </row>
    <row r="26">
      <c r="A26" s="4" t="inlineStr">
        <is>
          <t>Net cash used in financing activities</t>
        </is>
      </c>
      <c r="B26" s="5" t="n">
        <v>-800831</v>
      </c>
      <c r="C26" s="5" t="n">
        <v>-836012</v>
      </c>
    </row>
    <row r="27">
      <c r="A27" s="4" t="inlineStr">
        <is>
          <t>Net increase in cash</t>
        </is>
      </c>
      <c r="B27" s="5" t="n">
        <v>2811434</v>
      </c>
      <c r="C27" s="5" t="n">
        <v>3125514</v>
      </c>
    </row>
    <row r="28">
      <c r="A28" s="4" t="inlineStr">
        <is>
          <t>Cash at beginning of period</t>
        </is>
      </c>
      <c r="B28" s="5" t="n">
        <v>16621272</v>
      </c>
      <c r="C28" s="5" t="n">
        <v>11079941</v>
      </c>
    </row>
    <row r="29">
      <c r="A29" s="4" t="inlineStr">
        <is>
          <t>Cash at end of period</t>
        </is>
      </c>
      <c r="B29" s="5" t="n">
        <v>19432706</v>
      </c>
      <c r="C29" s="5" t="n">
        <v>14205455</v>
      </c>
    </row>
    <row r="30">
      <c r="A30" s="3" t="inlineStr">
        <is>
          <t>Supplemental Disclosures of Cash Flow Information</t>
        </is>
      </c>
    </row>
    <row r="31">
      <c r="A31" s="4" t="inlineStr">
        <is>
          <t>Cash paid during the periods for: interest</t>
        </is>
      </c>
      <c r="B31" s="5" t="n">
        <v>84683</v>
      </c>
      <c r="C31" s="5" t="n">
        <v>153612</v>
      </c>
    </row>
    <row r="32">
      <c r="A32" s="4" t="inlineStr">
        <is>
          <t>Cash paid during the periods for: income taxes</t>
        </is>
      </c>
      <c r="B32" s="5" t="n">
        <v>0</v>
      </c>
      <c r="C32" s="5" t="n">
        <v>0</v>
      </c>
    </row>
    <row r="33">
      <c r="A33" s="3" t="inlineStr">
        <is>
          <t>Supplemental Disclosures of Cash Flow Investing and Financing Activities</t>
        </is>
      </c>
    </row>
    <row r="34">
      <c r="A34" s="4" t="inlineStr">
        <is>
          <t>Right-of-use operating lease assets obtained in exchange for operating lease liabilities</t>
        </is>
      </c>
      <c r="B34" s="6" t="n">
        <v>0</v>
      </c>
      <c r="C34" s="6" t="n">
        <v>1397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Organization On December 27, 2017, the Company purchased all the issued and outstanding
shares of Pair Networks Inc. (“Pair”), a Pennsylvania corporation, and subsidiaries Ryousha Kokusai, LLC (“Ryousha”)
and 660837NB, Inc. (“NB”), in a transaction accounted for as a purchase. Pair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 and a remote site back-up location in Pittsburgh, PA. Ryousha (dba Pair International), a wholly owned single-member limited
liability company subsidiary of Pair, was formed on January 1, 2015. Value added taxes (“VAT”) related to sales occurring
in European Union countries, which are subject to VAT, are paid through Ryousha. There are no operating activities conducted by
Ryousha. NB, a Canadian company, was organized on December 2, 2011. NB is used solely for holding the Canadian tradenames and domain
names of Pair. There are no operating activities conducted by NB. Basis of Presentation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0. These financial statements should be read in conjunction with our
audited consolidated financial statements and related notes included in our Annual Report on Form 10-K for the year ended December
31, 2019 (the “2019 Form 10-K”). Accounting Estimates Our more significant estimates include:
● the assessment of recoverability of long-lived assets, including property and equipment, goodwill and intangible assets;
● the estimated reserve for refunds;
● the estimated useful lives of intangible and depreciable assets;
● the grant date fair value of equity-based awards; and
● the recognition, measurement, and valuation of current and deferred income taxes. We periodically evaluate these estimates and adjust prospectively,
if necessary. We believe our estimates and assumptions are reasonable; however, actual results may differ from our estimates. Cash and Cash Equivalents Depreciation Accounts Receivable Definite-life intangible assets Technology Costs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equity-based awards during the second quarter
of 2020 were determined based on market prices on the grant date. The fair value of the Company’s equity-based awards recorded
in the Company’s financial statements during the first quarter of 2019 was determined using a Monte Carlo simulation valuation
methodology based upon a Geometric Brownian Motion stock path, a Level 3 measurement. Volatility was based on historical volatility
of the Company’s common stock over commensurate periods. The expected life was based on the contractual term of the award,
and the risk-free interest rate was based on the implied yield available on U.S. Treasury Securities with a maturity similar to
the awards’ expected life. Unless otherwise disclosed, the fair value of the Company’s
financial instruments including cash, accounts receivable, prepaid expenses, accounts payable, deferred revenue and accrued expenses
approximates their recorded values due to their short-term maturities. Revenue Recognition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 in a reduced amount of revenue recognized
over the contract term of the applicable service compared to the amount originally expected. Our revenue is categorized and disaggregated as follows: Domains Hosting Services Podcast Hosting Media Subscription Services Advertising Equity-Based Compensation - Leases Earnings Per Share Income Taxes Recently Enacted Accounting Standard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The following is a summary of property and equipment at:
Life
June 30, 2020
December 31, 2019
Furniture, fixtures, and equipment 3-10 yrs $ 8,262,929 $ 8,262,929
Leasehold improvements 3-5 yrs 2,646,399 2,646,399
Software 3 yrs 679,618 514,981
11,588,946 11,424,309
Less: Accumulated depreciation (10,336,051 ) (9,887,379 )
Property and equipment, net $ 1,252,895 $ 1,536,930 Depreciation expense for the six months ended June 30, 2020 and 2019
was $448,673 and $558,533, respectively. Depreciation expense for the three months ended June 30, 2020 and 2019 was $222,497 and
$280,764,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DEFINITE-LIFE INTANGIBLE ASSETS</t>
        </is>
      </c>
      <c r="B1" s="2" t="inlineStr">
        <is>
          <t>6 Months Ended</t>
        </is>
      </c>
    </row>
    <row r="2">
      <c r="B2" s="2" t="inlineStr">
        <is>
          <t>Jun. 30, 2020</t>
        </is>
      </c>
    </row>
    <row r="3">
      <c r="A3" s="3" t="inlineStr">
        <is>
          <t>Goodwill and Intangible Assets Disclosure [Abstract]</t>
        </is>
      </c>
    </row>
    <row r="4">
      <c r="A4" s="4" t="inlineStr">
        <is>
          <t>GOODWILL AND OTHER DEFINITE-LIFE INTANGIBLE ASSETS</t>
        </is>
      </c>
      <c r="B4" s="4" t="inlineStr">
        <is>
          <t xml:space="preserve">Goodwill
June 30, December 31,
2020 2019
Pair $ 4,903,920 $ 4,903,920
Libsyn 11,484,251 11,484,251
Goodwill at end of period $ 16,388,171 $ 16,388,171 Other definite-life intangible assets As of June 30, 2020, identifiable intangible assets consisted of
the following:
Preliminary Fair Value
Weighted Average Useful Life (in Years)
Accumulated Amortization
Net Carrying Amount
Customer Relationships $ 3,947,000 7 $ 1,409,643 $ 2,537,357
Intellectual Property 3,709,000 7 1,324,643 2,384,357
Trade Name 576,000 10 144,000 432,000
Total $ 8,232,000 $ 2,878,286 $ 5,353,714 As of December 31, 2019, identifiable intangible assets consisted
of the following:
Preliminary Fair Value
Weighted Average Useful Life (in Years)
Accumulated Amortization
Net Carrying Amount
Customer Relationships $ 3,947,000 7 $ 1,127,714 $ 2,819,286
Intellectual Property 3,709,000 7 1,059,714 2,649,285
Trade Name 576,000 10 115,200 460,800
Non-compete 1,412,000 2 1,412,000 -
Total $ 9,644,000 $ 3,714,628 $ 5,929,371 Amortization expense for the six months ended June 30, 2020 and 2019
was $575,657 and $928,657, respectively. Amortization expense for the three months ended June 30, 2020 and 2019 was $287,829 and
$464,328, respectively. The estimated future amortization expenses related to other intangible
assets as of June 30, 2020 are as follows:
For twelve months ending June 30,
2021 $ 1,151,314
2022 1,151,314
2023 1,151,314
2024 1,151,315
2025 748,457
Total $ 5,353,7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2:05:46Z</dcterms:created>
  <dcterms:modified xmlns:dcterms="http://purl.org/dc/terms/" xmlns:xsi="http://www.w3.org/2001/XMLSchema-instance" xsi:type="dcterms:W3CDTF">2020-08-14T12:05:46Z</dcterms:modified>
</cp:coreProperties>
</file>